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asis of Prese" sheetId="8" r:id="rId8"/>
    <s:sheet name="Summary of Significant Accounti" sheetId="9" r:id="rId9"/>
    <s:sheet name="Interim Financial Data" sheetId="10" r:id="rId10"/>
    <s:sheet name="Significant Acquisitions" sheetId="11" r:id="rId11"/>
    <s:sheet name="Investments" sheetId="12" r:id="rId12"/>
    <s:sheet name="Property and Equipment" sheetId="13" r:id="rId13"/>
    <s:sheet name="Goodwill and Other Intangible A" sheetId="14" r:id="rId14"/>
    <s:sheet name="Long-Term Debt" sheetId="15" r:id="rId15"/>
    <s:sheet name="Stockholders' Equity" sheetId="16" r:id="rId16"/>
    <s:sheet name="Income Taxes" sheetId="17" r:id="rId17"/>
    <s:sheet name="Accrued Expenses and Other Curr" sheetId="18" r:id="rId18"/>
    <s:sheet name="Lease and Other Commitments" sheetId="19" r:id="rId19"/>
    <s:sheet name="Segment Reporting" sheetId="20" r:id="rId20"/>
    <s:sheet name="Net Income Per Common Share" sheetId="21" r:id="rId21"/>
    <s:sheet name="Summary of Significant Accoun22" sheetId="22" r:id="rId22"/>
    <s:sheet name="Significant Acquisitions (Table" sheetId="23" r:id="rId23"/>
    <s:sheet name="Property and Equipment (Tables)" sheetId="24" r:id="rId24"/>
    <s:sheet name="Goodwill and Other Intangible25" sheetId="25" r:id="rId25"/>
    <s:sheet name="Long-Term Debt (Tables)" sheetId="26" r:id="rId26"/>
    <s:sheet name="Stockholders' Equity (Tables)" sheetId="27" r:id="rId27"/>
    <s:sheet name="Accrued Expenses and Other Cu28" sheetId="28" r:id="rId28"/>
    <s:sheet name="Lease and Other Commitments (Ta" sheetId="29" r:id="rId29"/>
    <s:sheet name="Segment Reporting (Tables)" sheetId="30" r:id="rId30"/>
    <s:sheet name="Net Income Per Common Share (Ta" sheetId="31" r:id="rId31"/>
    <s:sheet name="Organization and Basis of Pre32" sheetId="32" r:id="rId32"/>
    <s:sheet name="Significant Acquisitions  - Add" sheetId="33" r:id="rId33"/>
    <s:sheet name="Significant Acquisitions  - Sch" sheetId="34" r:id="rId34"/>
    <s:sheet name="Investments (Details)" sheetId="35" r:id="rId35"/>
    <s:sheet name="Property and Equipment - Schedu" sheetId="36" r:id="rId36"/>
    <s:sheet name="Property and Equipment - Additi" sheetId="37" r:id="rId37"/>
    <s:sheet name="Property and Equipment - Sche38" sheetId="38" r:id="rId38"/>
    <s:sheet name="Goodwill and Other Intangible39" sheetId="39" r:id="rId39"/>
    <s:sheet name="Goodwill and Other Intangible40" sheetId="40" r:id="rId40"/>
    <s:sheet name="Goodwill and Other Intangible41" sheetId="41" r:id="rId41"/>
    <s:sheet name="Long-Term Debt  - Schedule of L" sheetId="42" r:id="rId42"/>
    <s:sheet name="Long-Term Debt  - Additional In" sheetId="43" r:id="rId43"/>
    <s:sheet name="Long-Term Debt  - Schedule of M" sheetId="44" r:id="rId44"/>
    <s:sheet name="Stockholders' Equity  - Schedul" sheetId="45" r:id="rId45"/>
    <s:sheet name="Stockholders' Equity  - Additio" sheetId="46" r:id="rId46"/>
    <s:sheet name="Stockholders' Equity  - Summary" sheetId="47" r:id="rId47"/>
    <s:sheet name="Stockholders' Equity  - Stock O" sheetId="48" r:id="rId48"/>
    <s:sheet name="Income Taxes (Details)" sheetId="49" r:id="rId49"/>
    <s:sheet name="Accrued Expenses and Other Cu50" sheetId="50" r:id="rId50"/>
    <s:sheet name="Lease and Other Commitments  - " sheetId="51" r:id="rId51"/>
    <s:sheet name="Lease and Other Commitments  52" sheetId="52" r:id="rId52"/>
    <s:sheet name="Segment Reporting  - Additional" sheetId="53" r:id="rId53"/>
    <s:sheet name="Segment Reporting  - Schedule o" sheetId="54" r:id="rId54"/>
    <s:sheet name="Net Income Per Common Share (De" sheetId="55" r:id="rId55"/>
    <s:sheet name="Net Income Per Common Share - A" sheetId="56" r:id="rId56"/>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Townsquare Media, Inc.</t>
  </si>
  <si>
    <t>Entity Central Index Key</t>
  </si>
  <si>
    <t>Current Fiscal Year End Date</t>
  </si>
  <si>
    <t>--12-31</t>
  </si>
  <si>
    <t>Entity Filer Category</t>
  </si>
  <si>
    <t>Accelerated Filer</t>
  </si>
  <si>
    <t>Entity Common Stock, Shares Outstanding (in shares)</t>
  </si>
  <si>
    <t>Consolidated Balance Sheets - USD ($) $ in Thousands</t>
  </si>
  <si>
    <t>Dec. 31, 2015</t>
  </si>
  <si>
    <t>Current assets:</t>
  </si>
  <si>
    <t>Cash</t>
  </si>
  <si>
    <t>Accounts receivable, net of allowance of $2,114 and $1,487, respectively</t>
  </si>
  <si>
    <t>Prepaid expenses and other current assets</t>
  </si>
  <si>
    <t>Total current assets</t>
  </si>
  <si>
    <t>Property and equipment, net</t>
  </si>
  <si>
    <t>Intangible assets, net</t>
  </si>
  <si>
    <t>Goodwill</t>
  </si>
  <si>
    <t>Investments</t>
  </si>
  <si>
    <t>Other assets</t>
  </si>
  <si>
    <t>Total assets</t>
  </si>
  <si>
    <t>Current liabilities:</t>
  </si>
  <si>
    <t>Accounts payable</t>
  </si>
  <si>
    <t>Current portion of long-term debt</t>
  </si>
  <si>
    <t>Deferred revenue</t>
  </si>
  <si>
    <t>Accrued expenses and other current liabilities</t>
  </si>
  <si>
    <t>Accrued interest</t>
  </si>
  <si>
    <t>Total current liabilities</t>
  </si>
  <si>
    <t>Long-term debt, less current portion (net of deferred finance costs of $9,962 and $8,421, respectively)</t>
  </si>
  <si>
    <t>Deferred tax liability</t>
  </si>
  <si>
    <t>Other long-term liabilities</t>
  </si>
  <si>
    <t>Total liabilities</t>
  </si>
  <si>
    <t>Stockholders’ equity:</t>
  </si>
  <si>
    <t>Common stock</t>
  </si>
  <si>
    <t>Additional paid-in capital</t>
  </si>
  <si>
    <t>Retained earnings</t>
  </si>
  <si>
    <t>Accumulated other comprehensive income (loss)</t>
  </si>
  <si>
    <t>Non-controlling interest</t>
  </si>
  <si>
    <t>Total liabilities and stockholders’ equity</t>
  </si>
  <si>
    <t>Common Class A</t>
  </si>
  <si>
    <t>Common Class B</t>
  </si>
  <si>
    <t>Common Class C</t>
  </si>
  <si>
    <t>Consolidated Balance Sheets Parenthetical - USD ($) $ in Thousands</t>
  </si>
  <si>
    <t>Allowance for doubtful accounts</t>
  </si>
  <si>
    <t>Common shares authorized (in shares)</t>
  </si>
  <si>
    <t>Common shares outstanding (in shares)</t>
  </si>
  <si>
    <t>Common shares issued (in shares)</t>
  </si>
  <si>
    <t>Common par value (in dollars per share)</t>
  </si>
  <si>
    <t>Consolidated Statements of Operations - USD ($) shares in Thousands, $ in Thousands</t>
  </si>
  <si>
    <t>3 Months Ended</t>
  </si>
  <si>
    <t>Sep. 30, 2015</t>
  </si>
  <si>
    <t>Income Statement [Abstract]</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Net (gain) loss on sale of assets</t>
  </si>
  <si>
    <t>Total operating costs and expenses</t>
  </si>
  <si>
    <t>Operating income</t>
  </si>
  <si>
    <t>Other expenses (income):</t>
  </si>
  <si>
    <t>Interest expense, net</t>
  </si>
  <si>
    <t>Impairment on investment</t>
  </si>
  <si>
    <t>Cancellation and (repurchase) of debt</t>
  </si>
  <si>
    <t>Other expense (income), net</t>
  </si>
  <si>
    <t>Income before income taxes</t>
  </si>
  <si>
    <t>Provision for income taxes</t>
  </si>
  <si>
    <t>Net income</t>
  </si>
  <si>
    <t>Net income (loss), controlling interests</t>
  </si>
  <si>
    <t>Net income (loss), non-controlling interests</t>
  </si>
  <si>
    <t>Net income per share:</t>
  </si>
  <si>
    <t>Net income (loss) per share, basic (in dollars per share)</t>
  </si>
  <si>
    <t>Net income (loss) per share, diluted (in dollars per share)</t>
  </si>
  <si>
    <t>Weighted average shares outstanding:</t>
  </si>
  <si>
    <t>Weighted average shares outstanding, basic (in shares)</t>
  </si>
  <si>
    <t>Weighted average shares outstanding, diluted (in shares)</t>
  </si>
  <si>
    <t>Consolidated Statements of Comprehensive Income - USD ($) $ in Thousands</t>
  </si>
  <si>
    <t>Statement of Comprehensive Income [Abstract]</t>
  </si>
  <si>
    <t>Other comprehensive income:</t>
  </si>
  <si>
    <t>Foreign currency translation adjustments</t>
  </si>
  <si>
    <t>Other comprehensive income</t>
  </si>
  <si>
    <t>Less: Comprehensive income attributable to noncontrolling interest</t>
  </si>
  <si>
    <t>Consolidated Statements of Stockholders' Equity - 9 months ended Sep. 30, 2016 - USD ($) $ in Thousands</t>
  </si>
  <si>
    <t>Total</t>
  </si>
  <si>
    <t>GE Capital Equity Holdings, LLC</t>
  </si>
  <si>
    <t>Common Stock</t>
  </si>
  <si>
    <t>Additional Paid-in Capital</t>
  </si>
  <si>
    <t>Retained Earnings</t>
  </si>
  <si>
    <t>Accumulated Other Comprehensive Income (Loss)</t>
  </si>
  <si>
    <t>Non- Controlling Interest</t>
  </si>
  <si>
    <t>Common Class AGE Capital Equity Holdings, LLC</t>
  </si>
  <si>
    <t>Common Class CGE Capital Equity Holdings, LLC</t>
  </si>
  <si>
    <t>Warrants</t>
  </si>
  <si>
    <t>Common shares outstanding, beginning balance (in shares) at Dec. 31, 2015</t>
  </si>
  <si>
    <t>Warrants outstanding, beginning balance (in warrants) at Dec. 31, 2015</t>
  </si>
  <si>
    <t>Stockholders' equity, beginning balance at Dec. 31, 2015</t>
  </si>
  <si>
    <t>Increase (Decrease) in Stockholders' and Members' Equity [Roll Forward]</t>
  </si>
  <si>
    <t>Net (loss) income</t>
  </si>
  <si>
    <t>Exercise of warrants (in shares)</t>
  </si>
  <si>
    <t>Exercise of warrants</t>
  </si>
  <si>
    <t>Proceeds from sale of minority interest in subsidiary</t>
  </si>
  <si>
    <t>Stock-based compensation</t>
  </si>
  <si>
    <t>Foreign currency exchange</t>
  </si>
  <si>
    <t>Cash distributions to non-controlling interests</t>
  </si>
  <si>
    <t>Common shares outstanding, ending balance (in shares) at Sep. 30, 2016</t>
  </si>
  <si>
    <t>Warrants outstanding, ending balance (in warrants) at Sep. 30, 2016</t>
  </si>
  <si>
    <t>Stockholders' equity, ending balance at Sep. 30, 2016</t>
  </si>
  <si>
    <t>Consolidated Statements of Cash Flows - USD ($) $ in Thousands</t>
  </si>
  <si>
    <t>Cash flows from operating activities:</t>
  </si>
  <si>
    <t>Net (loss), controlling interests</t>
  </si>
  <si>
    <t>Net (loss), non-controlling interests</t>
  </si>
  <si>
    <t>Adjustments to reconcile net income to net cash from operating activities:</t>
  </si>
  <si>
    <t>Amortization of deferred financing costs</t>
  </si>
  <si>
    <t>Deferred income tax expense</t>
  </si>
  <si>
    <t>(Recovery) provision for doubtful accounts</t>
  </si>
  <si>
    <t>Amortization of bond premium</t>
  </si>
  <si>
    <t>Write-off of deferred financing costs</t>
  </si>
  <si>
    <t>Write-off of bond premium</t>
  </si>
  <si>
    <t>Changes in assets and liabilities, net of acquisitions:</t>
  </si>
  <si>
    <t>Accounts receivable</t>
  </si>
  <si>
    <t>Prepaid expenses and other assets</t>
  </si>
  <si>
    <t>Accrued expenses</t>
  </si>
  <si>
    <t>Net cash provided by operating activities</t>
  </si>
  <si>
    <t>Cash flows from investing activities:</t>
  </si>
  <si>
    <t>Payments for acquisitions, net of cash received</t>
  </si>
  <si>
    <t>Acquisition of intangibles</t>
  </si>
  <si>
    <t>Purchase of property and equipment</t>
  </si>
  <si>
    <t>Proceeds from insurance settlement</t>
  </si>
  <si>
    <t>Proceeds from sale of assets</t>
  </si>
  <si>
    <t>Net cash used in investing activities</t>
  </si>
  <si>
    <t>Cash flows from financing activities:</t>
  </si>
  <si>
    <t>Proceeds from stock offering and option exercises</t>
  </si>
  <si>
    <t>Offering costs</t>
  </si>
  <si>
    <t>Repayment of long-term debt</t>
  </si>
  <si>
    <t>Proceeds from the issuance of long-term debt</t>
  </si>
  <si>
    <t>Debt financing costs</t>
  </si>
  <si>
    <t>Repayments of capitalized obligations</t>
  </si>
  <si>
    <t>Net cash provided by (used in) financing activities</t>
  </si>
  <si>
    <t>Net effect of foreign currency exchange rate changes</t>
  </si>
  <si>
    <t>Net increase in cash</t>
  </si>
  <si>
    <t>Cash, beginning of period</t>
  </si>
  <si>
    <t>Cash, end of period</t>
  </si>
  <si>
    <t>Cash payments:</t>
  </si>
  <si>
    <t>Payments to redeem long-term debt prior to contractual maturity</t>
  </si>
  <si>
    <t>Interest</t>
  </si>
  <si>
    <t>Income taxes</t>
  </si>
  <si>
    <t>Purchase obligations:</t>
  </si>
  <si>
    <t>Capital lease</t>
  </si>
  <si>
    <t>Barter transactions:</t>
  </si>
  <si>
    <t>Barter revenue – included in net revenue</t>
  </si>
  <si>
    <t>Barter expense – included in direct operating expenses</t>
  </si>
  <si>
    <t>Organization and Basis of Presentation</t>
  </si>
  <si>
    <t>Organization, Consolidation and Presentation of Financial Statements [Abstract]</t>
  </si>
  <si>
    <t>Organization and Basis of Presentation Description of the Business Townsquare Media, Inc. (together with its consolidated subsidiaries, except as the context may otherwise require, "we," "us," "our," "Company," or "Townsquare") is a media, entertainment and digital marketing solutions company principally focused on small and mid-sized markets across the United States. As of September 30, 2016 , our assets included 309 radio stations and more than 325 local websites in 66 U.S. markets, a digital marketing solutions company serving approximately 10,200 small to medium sized businesses, approximately 550 live events with nearly 18 million annual attendees in the U.S. and Canada and one of the largest digital advertising networks focused on music and entertainment reaching more than 60 million unique visitors each month. Our brands include local media assets such as WYRK , KLAQ , K2 and NJ101.5 ; music festivals such as Mountain Jam , WE Fest and Taste of Country Music Festival ; touring lifestyle and entertainment events such as the America on Tap craft beer festival series, the Insane Inflatable 5K obstacle race series, and North American Midway Entertainment ("NAME") , North America’s largest mobile amusement company; and tastemaker music and entertainment owned and affiliated websites such as XXLmag.com , TasteofCountry.com , Loudwire.com, JustJared.com and BrooklynVegan.com . Funds managed by Oaktree Capital Management, L.P. ("Oaktree") are the Company’s largest equity holder.</t>
  </si>
  <si>
    <t>Summary of Significant Accounting Policies</t>
  </si>
  <si>
    <t>Accounting Policies [Abstract]</t>
  </si>
  <si>
    <t>Summary of Significant Accounting Policies Except as stated below, there have been no significant changes in the Company’s accounting policies since December 31, 2015 . For the Company's detailed accounting policies please refer to the consolidated financial statements and related notes thereto included in the Company's Annual Report on Form 10-K for the year ended December 31, 2015 (the " 2015 Annual Report on Form 10-K") filed with the Securities and Exchange Commission ("SEC") on February 26, 2016. Foreign Currency NAME, acquired by a subsidiary of the Company on September 1, 2015, conducts a portion of its business in Canada. Results of operations for our Canadian entity are translated into U.S. dollars using the average exchange rates during the period. The assets and liabilities of our Canadian entity are translated into U.S. dollars using the exchange rates at the balance sheet date. The related translation adjustments are recorded in a separate component of stockholders' equity, “Accumulated other comprehensive income”. Foreign currency transaction gains and losses are included in operations in other expense (income), net. Recently Issued Accounting Standards In February 2016, the Financial Accounting Standards Board ("FASB") issued Accounting Standards Update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financial statements. In March 2016, the FASB issued ASU 2016-09,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 The Company is currently assessing the potential impact ASU 2016-09 will have on its financial statements. In March 2016, the FASB issued ASU 2016-08, Principal Versus Agent Considerations (Reporting Revenue Gross Versus Net) , which amends the principal-versus agent implementation guidance and illustrations in the Board’s new revenue standard (ASU 2014-09, Revenue From Contracts With Customers ). FASB issued the ASU in response to concerns identified by stakeholders, including those related to (i) determining the appropriate unit of account under the revenue standard’s principal-versus-agent guidance and (ii)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standard is effective for annual reporting periods beginning after December 15, 2017, including interim periods within those annual reporting periods. The Company is currently assessing the potential impact ASU 2016-08 will have on its financial statements. In April 2016, the FASB issued ASU 2016-10, Identifying Performance Obligations and Licensing, which amends the guidance on identifying performance obligations and the licensing implementation in the Board’s new revenue standard (ASU 2014-09, Revenue From Contracts With Customers ). The amendment adds the following guidance for identifying performance obligations (i) an entity is not required to assess whether promised goods or services are performance obligations if they are immaterial in the context of the contract with the customer and (ii) an entity is permitted, as an accounting policy election, to account for shipping and handling activities that occur after the customer has obtained control of a good as an activity to fulfill the promise to transfer the good rather than as an additional promised service. The amendment also adds the following guidance on licensing implementation by clarifying (i) an entity's promise to grant a customer a license to intellectual property that has significant standalone functionality does not include supporting or maintaining that intellectual property during the license period , (ii) an entity’s promise to grant a customer a license to symbolic intellectual property includes supporting or maintaining that intellectual property during the license period and (iii) an entity considers the nature of its promise in granting a license, regardless of whether the license is distinct. The standard is effective for annual reporting periods beginning after December 15, 2017, including interim periods within those annual reporting periods. The Company is currently assessing the potential impact ASU 2016-10 will have on its financial statements. In May 2016, the FASB issued ASU 2016-12, Narrow-Scope Improvements and Practical Expedients , which amends only the narrow aspects in the Board’s new revenue standard (ASU 2014-09, Revenue From Contracts With Customers ). The amendments in this update include (i) clarifying the objective of collectibility, (ii) allows an entity, as an accounting policy election, to exclude amounts collected from customers for all sales (and other similar) taxes from the transaction price, (iii) clarifies the variable consideration guidance applies only to variability resulting from reasons other than the form of the consideration, (iv) provides a practical expedient which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v) clarifies that a completed contract for purposes of transition is a contract for which all (or substantially all) of the revenue was recognized under legacy Generally Accepted Accounting Principles ("GAAP") before the date of initial application and (vi) clarifies that an entity that retrospectively applies the guidance to each prior reporting period is not required to disclose the effect of the accounting change for the period of adoption. The standard is effective for annual reporting periods beginning after December 15, 2017, including interim periods within those annual reporting periods. The Company is currently assessing the potential impact ASU 2016-12 will have on its financial statements.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for annual reporting periods beginning after December 15, 2017, including interim periods within those annual reporting periods. The Company is currently assessing the potential impact ASU 2016-15 will have on its financial statements.</t>
  </si>
  <si>
    <t>Interim Financial Data</t>
  </si>
  <si>
    <t>Quarterly Financial Information Disclosure [Abstract]</t>
  </si>
  <si>
    <t>Interim Financial Data The accompanying unaudited consolidated financial statements should be read in conjunction with the Company’s audited consolidated financial statements and related notes thereto included in the Company's 2015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U.S. GAAP for interim financial information and with the instructions to Form 10-Q. Accordingly, they do not include all of the information and notes required by U.S. GAAP for complete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and nine months ended September 30, 2016 and the Company’s financial condition as of such date are not necessarily indicative of the results of operations or cash flows that can be expected for, or the Company’s financial condition as of, any other interim period or for the fiscal year ending December 31, 2016 . The consolidated balance sheet as of December 31, 2015 is derived from the audited financial statements at that date. Our net revenue varies throughout the year. We expect that our first calendar quarter will produce the lowest net revenue for the year, as advertising expenditures generally decline following the winter holidays, and the second and third calendar quarters will generally produce the highest net revenue for the year. During even-numbered years, net revenue generally includes increased advertising expenditures by political candidates, political parties and special interest groups. Political spending is typically highest during the fourth quarter. In addition to advertising revenue seasonality, our Entertainment net revenue exhibits seasonality resulting in the third quarter being the highest revenue period, followed by the second, then fourth, then first quarter. Large drivers of this seasonality are our summertime multi-day music festivals and NAME's revenue which is concentrated in the third quarter. Our operating results in any period may be affected by the incurrence of advertising and promotion expenses that typically do not have an effect on net revenue generation until future periods, if at all.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bad debts, intangible assets, income taxes, contingencies and purchase price allocation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Significant Acquisitions</t>
  </si>
  <si>
    <t>Business Combinations [Abstract]</t>
  </si>
  <si>
    <t>Significant Acquisitions NAME Acquisition : On September 1, 2015, the Company, through a subsidiary of Townsquare Live Events, LLC, purchased all of the issued and outstanding membership interests of Heartland Group, LLC and its wholly-owned subsidiary NAME for approximately $70.0 million in cash, 481,948 unregistered shares of the Company's Class A common stock valued at $4.9 million , and a working capital adjustment of $0.4 million . Cash consideration was satisfied from cash on hand, $45.0 million of incremental term loan borrowings and a working capital adjustment of approximately $0.4 million . The Company estimated the fair value of acquired intangibles using the discounted cash flow method. The purchase price was allocated to the tangible and intangible assets and liabilities at their fair value at the date of acquisition, with any excess of the purchase price over the net assets acquired being reported as goodwill. The Company expects none of this goodwill to be deductible for tax purposes. The Company has recognized an opening deferred tax liability in connection with the acquisition of NAME, as the initial tax basis of the acquired assets differ from their initial basis under GAAP, which reflects estimated fair market value. The NAME purchase price allocation is shown in the following table. (in thousands) Current assets $ 5,148 Customer relationships 8,700 Trade name 4,600 Other intangibles 1,000 Property and equipment 42,894 Goodwill 39,866 Non-controlling interest (225 ) Accounts payable and accrued expenses (9,586 ) Deferred tax liabilities (17,035 ) Total purchase price $ 75,362</t>
  </si>
  <si>
    <t>Investments, All Other Investments [Abstract]</t>
  </si>
  <si>
    <t>Investments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discounted cash flows analysis, using unobservable inputs categorized as Level 3 within the Accounting Standards Codification Section 820 framework. The Company determined there was objective evidence to indicate certain events have adversely impacted estimated future cash flows for one of its investments and as a result recorded a $4.2 million impairment charge for the three and nine months ended September 30, 2016. During the three months ended September 30, 2016 the Company made a $3.5 million investment in an online services business. The investment represents a minority ownership position and is accounted for under the cost method of accounting and is recorded as an investment on the Company's Consolidated Balance Sheet as of September 30, 2016.</t>
  </si>
  <si>
    <t>Property and Equipment</t>
  </si>
  <si>
    <t>Property, Plant and Equipment [Abstract]</t>
  </si>
  <si>
    <t>Property and Equipment Property and equipment consisted of the following: (in thousands) December 31, September 30, Land and improvements $ 20,329 $ 20,165 Buildings and leasehold improvements 32,997 35,239 Broadcast equipment 70,656 70,236 Rides and related equipment 40,369 45,017 Computer and office equipment 10,742 11,445 Furniture and fixtures 7,428 10,287 Transportation equipment 11,543 13,546 Software development costs 8,056 11,730 202,120 217,665 Less: Accumulated depreciation and amortization (68,177 ) (78,336 ) Property and equipment, net $ 133,943 $ 139,329 Depreciation and amortization expense for property and equipment was $3.9 million and $4.8 million for the three months ended September 30, 2015 and 2016 , respectively and $10.0 million and $14.6 million for the nine months ended September 30, 2015 and 2016, respectively. In September 2015, the Company closed on the sale of 43 towers located on 41 sites in 28 markets to a subsidiary of Vertical Bridge, LLC ("Vertical Bridge") (the "Tower Sale"). The divested towers house antenna that broadcast certain of the Company’s radio stations. The Company also entered into an agreement with Vertical Bridge whereby Vertical Bridge will serve as the exclusive marketing agent for the 282 towers retained by the Company. The Company received total cash proceeds of $21.6 million , net of closing adjustments, in exchange for the sale of the towers and the exclusive marketing arrangement. In addition, the Company has leased a portion of the space on the sold towers that house certain of the Company's antenna. The lease is for a period of 35 years, including an initial term of twenty years and three optional five -year renewal periods. The Company will pay $41 of rent per annum ( $1 per site per annum) to Vertical Bridge for the right to house its existing antenna on the divested towers. The Company has determined that the relative fair value of the towers sold and the exclusive marketing arrangement were $25.8 million and $3.1 million , respectively. The following was recognized in the Company's consolidated balance sheet in connection with this transaction with Vertical Bridge: ($ in thousands) Fair Value Balance Sheet Location Long-term prepaid rent asset $ 7,311 Other long term assets Deferred gain on the sale of towers $ 7,311 Other long term liabilities Exclusive marketing arrangement $ 3,111 Other long term liabilities The Company realized an $11.5 million gain in connection with the sale of these towers during the third quarter of 2015, which was included in net gain on sale in the Company's consolidated statements of operations. In addition, the Company determined that the lease is an operating lease and is amortizing the long-term prepaid rent asset and deferred gain on the sale of towers as offsetting amounts over the lease term. The exclusive marketing arrangement is being amortized through net revenue over the five -year term of the arrangement in the Company's consolidated statements of operations.</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st as the annual valuation date. Based on the results of the Company’s 2015 annual impairment evaluations, the Company recorded impairment charges aggregating $1.7 million pertaining to FCC licenses in our Quad Cities and Grand Junction markets. All other fair values of the Company’s intangibles exceeded their carrying value,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additional impairment charges in future periods. There were no changes to goodwill for the three and nine months ended September 30, 2016. Intangible assets consist of the following: (in thousands) Estimated Useful Life December 31, September 30, Intangible Assets: FCC licenses Indefinite $ 486,229 $ 486,403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 15 years 11,258 10,695 Permits/licenses 1 year 1,000 1,000 Other intangibles 3 years 980 980 Total 529,531 529,142 Less: Accumulated amortization (11,552) (14,582 ) Net amount $ 517,979 $ 514,560 Amortization expense for definite-lived intangible assets was $0.8 million and $0.9 million for the three months ended September 30, 2015 and 2016 , respectively and $2.1 million and $3.2 million for the nine months ended September 30, 2015 and 2016, respectively. Estimated future amortization expense for each of the five succeeding fiscal years and thereafter as of September 30, 2016 is as follows: (in thousands) 2016 (remainder) $ 766 2017 2,949 2018 2,100 2019 1,978 2020 1,972 Thereafter 13,792 $ 23,557</t>
  </si>
  <si>
    <t>Long-Term Debt</t>
  </si>
  <si>
    <t>Debt Disclosure [Abstract]</t>
  </si>
  <si>
    <t>Long-Term Debt Long-term debt consisted of the following: (in thousands) December 31, September 30, 2023 Notes $ 300,000 $ 282,079 Term Loans 298,512 298,512 Capitalized obligations 278 675 Long-term debt before deferred financing costs 598,790 581,266 Deferred financing costs (9,962 ) (8,421 ) 588,828 572,845 Less: current portion of long-term debt (171 ) (658 ) $ 588,657 $ 572,187 On April 1, 2015, the Company issued $300.0 million of 6.5% Unsecured Senior Notes due in 2023 (the "2023 Notes") and a Senior Secured Credit Facility, which includes a seven year, $275.0 million term loan facility (the "Term Loans") and a five year, $50.0 million revolving credit facility (the "Revolver"). Borrowings are guaranteed by each of the Company’s direct and indirect subsidiaries, and subject to certain exceptions, are secured by substantially all of the tangible and intangible assets of the Company and its subsidiaries. The proceeds from the 2023 Notes and Term Loans were used to redeem the 9% Unsecured Senior Notes due 2019 issued by the Company's wholly-owned, indirect subsidiary Townsquare Radio, LLC ("Townsquare Radio") together with Townsquare Radio, Inc., as co-borrowers (the "2019 Notes"), and repay all outstanding borrowings under Townsquare Radio's previously existing Senior Secured Credit Facility (the "Incremental Term Loans"), including a $10.0 million Revolving Credit Facility. The Company paid $27.7 million in redemption premiums to holders of the 2019 Notes in connection with the redemption. In addition, the Company had a loss of $9.1 million and a gain of $6.8 million on the write-off of unamortized deferred financing costs and bond premium, respectively in connection with these repayments. The payment to holders of the 2019 Notes and the write-off of the unamortized deferred financing costs and bond premium are included in cancellation and (repurchase) of debt in the Company’s Consolidated Statements of Operations for the three and nine months ended September 30, 2015. On September 1, 2015, the Company issued incremental term loans of $45.0 million under the Senior Secured Credit Facility, the proceeds of which were used to partially fund the purchase price of NAME. Further, on September 30, 2015, the Company made a $20.0 million voluntary prepayment of borrowings under the Term Loans. The Company recognized a loss of $0.3 million on the write-off of unamortized deferred financing costs in connection with this voluntary prepayment in the third quarter of 2015. On March 24, 2016, the Company voluntarily repurchased $0.7 million of its 2023 Notes at a market price below par, plus accrued interest. The repurchased notes were canceled by the Company. A gain of $34 thousand is included in other expense (income), net in the Company's consolidated statements of operations for the nine months ended September 30, 2016 . During the three months ended June 30, 2016, the Company voluntarily repurchased an aggregate of $17.2 million of the Company's 2023 Notes at market prices below par, plus accrued interest. The repurchased notes were canceled by the Company. A gain of $0.4 million is included in other expense (income), net in the Company's consolidated statements of operations for the nine months ended September 30, 2016 . During the nine months ended September 30, 2016 the Company recognized a loss of $0.3 million on the write-off of unamortized deferred financing costs in connection with the voluntary repurchases on its 2023 Notes, which is included in interest expense, net in the Company's consolidated statements of operations for the nine months ended September 30, 2016 . At September 30, 2016 , the Term Loans continued to bear interest at an initial interest rate of 4.25% (based on current LIBOR levels, a 1.00% LIBOR floor and an applicable margin of 325 basis points). The Revolver has an interest rate based either on LIBOR and an applicable margin of 250 basis points, or an alternative base rate and an applicable margin of 150 basis points. As of September 30, 2016 , the Company had no outstanding borrowings under the Revolver. The 2023 Notes mature on April 1, 2023,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The Term Loans mature on April 1, 2022, and the Revolver matures on April 1, 2020. Borrowings under the Senior Secured Credit Facility are subject to mandatory prepayments equal to the net proceeds to the Company of any additional debt issuances or asset sales, as well as half of annual excess cash flow as defined in the credit agreement (subject to certain reductions). Borrowings are guaranteed by each of the Company’s direct and indirect subsidiaries, and subject to certain exceptions, are secured by substantially all of the tangible and intangible assets of the Company and its subsidiarie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Senior Secured Credit Facility as of September 30, 2016 . As of September 30, 2016 , based on available market information, the estimated fair value of the 2023 Notes and the Term Loans were $287.8 million and $298.9 million , respectively. Annual maturities of the Company's long-term debt as of September 30, 2016 are as follows: (in thousands) 2016 (remainder) $ 44 2017 616 2018 5 2019 5 2020 5 Thereafter 580,591 $ 581,266</t>
  </si>
  <si>
    <t>Stockholders' Equity</t>
  </si>
  <si>
    <t>Equity [Abstract]</t>
  </si>
  <si>
    <t xml:space="preserve"> Stockholders' Equity The table below presents a summary, as of September 30, 2016, of our authorized and outstanding common stock, and securities convertible into common stock, excluding options issued under our 2014 Omnibus Incentive Plan. Security 1 Par Value Per Share Number Authorized Number Outstanding Description Class A common stock $ 0.01 300,000,000 13,735,690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372,19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exclude 4,070,239 of Class A common stock and 4,511,236 of Class B common stock issuable upon exercise of stock options, which options have an exercise price of between $8.96 and $13.02 per share. Additionally, the Company is authorized to issue 50,000,000 shares of undesignated preferred stock. On April 6, 2016, a warrant holder exercised 531,202 warrants in exchange for 531,197 shares of Class A common stock upon the holder exercising the warrants on a cashless basis. On August 16, 2016, GE Capital Equity Holdings, LLC, GE Business Financial Services, Inc. and AN Capital Corporation (collectively, the “Selling Entities”), each existing stockholders of the Company, entered into a purchase agreement with Madison Square Garden Investments, LLC (“MSG”), pursuant to which MSG agreed to acquire a total of 3,208,139 shares of the Company’s Class C common stock from the Selling Entities, which, in accordance with the terms of the Class C common stock, converted into a like number of shares of the Company’s Class A common stock upon completion of the transaction (the “MSG Transaction”). In connection with the MSG Transaction, the Company entered into a registration agreement with MSG, dated as of August 16, 2016, which provides MSG, subject to certain customary limitations and other conditions, with the ability to cause the Company to register shares of Class A common stock held by MSG for resale under the Securities Act of 1933, as amended, and grants MSG the right to participate in certain registrations by the Company of its equity securities. In addition, pursuant to a letter agreement, dated as August 16, 2016 (the “Board Observer Letter”), the Company has granted MSG the right to send one representative to observe meetings of the Company’s Board of Directors and committees (the “Observer Rights”). MSG’s Observer Rights will expire at such time as MSG holds less than 75% of the number of shares of Class A common stock it held on the date of the Board Observer Letter. Also on August 16, 2016, Steven Price, the Company’s Chief Executive Officer and the Chairman of the Company’s Board of Directors, entered into a purchase agreement with GE Capital Equity Holdings, LLC pursuant to which he agreed to acquire a total of 50,000 shares of Class C common stock from GE Capital Equity Holdings, LLC. In accordance with their terms, the shares of Class C common stock acquired by Mr. Price converted into shares of Class A common stock upon completion of the transaction.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September 30, 2016, 3,425,689 shares were available for grant. The grant date fair value of the equity options granted is estimated using the Black-Scholes option pricing model, which requires estimates of the expected term of the option, the expected volatility of the Company's common stock price, dividend yield and the risk-free rate. The below table summarizes the assumptions used to estimate the fair value of the equity options granted for the nine months ended September 30, 2016. Expected volatility 30.0 % Expected term 4.25 - 6.33 years Risk free interest rate 1.4% - 1.7% Expected dividend yield 0.0 % With the exception of the options that were granted to employees in the first quarter of 2016, the options provide for immediate vesting. The options have an exercise price of between $8.96 and $13.02 per share. The expected term was calculated using the simplified method, defined as the midpoint between the vesting period and the contractual term of each award. The expected volatility was based on market conditions of the Company and comparable companies. The risk free interest rate was based on the U.S. Treasury yield curve in effect on the date of grant which most closely corresponds to the expected term of the option. The Company historically has not paid dividends and therefore did not utilize a dividend yield in the calculations. The following table summarizes stock option activity for the nine months ended September 30, 2015 : Shares Weighted Average Weighted Average Aggregate Intrinsic Value Outstanding at December 31, 2014 6,924,903 $ 11.00 Granted 1,021,000 12.41 Exercised (1,953 ) 11.00 Forfeited (468,535 ) 11.02 Outstanding at September 30, 2015 7,475,415 $ 11.19 9.0 $ — The following table summarizes stock option activity for the nine months ended September 30, 2016 : Shares Weighted Average Weighted Average Aggregate Intrinsic Value Outstanding at December 31, 2015 7,329,334 $ 11.20 Granted 1,600,000 8.96 Exercised — — Forfeited (347,859 ) 11.07 Outstanding at September 30, 2016 8,581,475 $ 10.79 7.3 $ 598,500 Of the 1,600,000 options granted during the nine months ended September 30, 2016, 1,565,000 were granted to employees and 35,000 were granted to directors of the Company. The weighted average grant date fair value of stock options granted was $ 2.38 and $2.98 for options granted to employees and directors of the Company, respectively. The options granted to directors provide for immediate vesting, whereas the options granted to employees have a five -year term with 50% vesting in year three and 50% vesting in year four. For the three and nine months ended September 30, 2016, the Company recognized $0.2 million and $0.7 million , respectively, of stock-based compensation expense with respect to the options granted. As of September 30, 2016, total unrecognized stock-based compensation expense is $2.7 million to be recognized over four years. There was no restricted stock activity during the nine months ended September 30, 2015 or 2016. The Company has issued stock to employees and independent directors. The shares are subject to a Selldown Agreement, pursuant to which FiveWire Media Ventures LLC ("FiveWire") (an entity formed for the purpose of investing in the Company by certain members of management, (the "FiveWire Holders")) are subject to certain restrictions on sales of the Company's common stock held by them. Pursuant to the terms of the Selldown Agreement, the FiveWire Holders and certain other members of management are generally restricted from transferring a specified percentage (which is expected to range between 50% and 100% ) of the shares of the Company's common stock held by them at the closing of the July 24, 2014 initial public offering (the "IPO"). If Oaktree sells a portion of the shares of common stock or warrants to purchase common stock that it holds (the percentage of shares and warrants, collectively, held by Oaktree at such time that it sells in such a transaction, referred to as the "Sale Percentage"), those subject to the Selldown Agreement will be permitted to sell a percentage of the shares of common stock and warrants held by them, up to an amount equal to the Sale Percentage. The Selldown Agreement will terminate on the earlier of (i) the date that Oaktree no longer holds at least 10% of the shares of common stock and warrants exercisable for common stock, collectively, held by Oaktree immediately following closing of the IPO, and (ii) the third anniversary of the closing of the IPO.</t>
  </si>
  <si>
    <t>Income Taxes</t>
  </si>
  <si>
    <t>Income Tax Disclosure [Abstract]</t>
  </si>
  <si>
    <t>Income Taxes The Company's effective tax rate for the nine months ended September 30, 2015 and 2016 was approximately 41.3% and 39.8% , respectively.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35% for the nine months ended September 30, 2016 primarily relates to state, local and foreign income taxes.</t>
  </si>
  <si>
    <t>Accrued Expenses and Other Current Liabilities</t>
  </si>
  <si>
    <t>Payables and Accruals [Abstract]</t>
  </si>
  <si>
    <t>Accrued Expenses and Other Current Liabilities Accrued expenses and other current liabilities consist of the following: (in thousands) December 31, September 30, Accrued compensation and benefits $ 14,157 $ 10,371 Accrued professional fees 935 870 Accrued commissions 2,252 2,181 Accrued taxes 2,786 2,401 Accrued music and FCC licensing 1,103 1,105 Accrued publisher fees 1,088 1,092 Accrued national representation fees 1,060 942 Due to sellers, business combinations 2,286 87 Deferred rent 1,295 1,359 Accrued other 2,996 3,924 $ 29,958 $ 24,332</t>
  </si>
  <si>
    <t>Lease and Other Commitments</t>
  </si>
  <si>
    <t>Commitments and Contingencies Disclosure [Abstract]</t>
  </si>
  <si>
    <t>Lease and Other Commitments Operating Leases : The Company leases certain facilities and equipment used in its operations. Certain of the Company’s operating leases contain renewal options through 2062, escalating rent provisions and/or cost of living adjustments. Total rental expense was approximately $5.9 million and $8.1 million for the three months ended September 30, 2015 and 2016 , respectively, and $14.7 million and $18.6 million for the nine months ended September 30, 2015 and 2016, respectively. Total rental expense includes costs incurred for live events such as venue and equipment rentals. At September 30, 2016 , the total minimum annual rental commitments under non-cancelable operating leases are as follows: (in thousands) 2016 (remainder) $ 2,448 2017 9,485 2018 8,263 2019 7,286 2020 5,446 Thereafter 17,541 Total minimum payments $ 50,469 In January 2016, the Company signed a lease for office space in Charlotte, North Carolina, for use by its digital marketing solutions operation. The lease commenced on March 1, 2016, and has a ten year term. Initially 28,000 square feet has been leased, increasing to 51,288 square feet by year four. The annual minimum rental commitment aggregates $0.3 million at commencement of the lease, escalating to $1.3 million by year ten . Other Commitments : The radio broadcast industry’s principal ratings service is Nielsen Holdings N.V. ("Nielsen"), which publishes surveys for domestic radio markets. The Company’s remaining aggregate obligation under the agreements with Nielsen as of September 30, 2016 is approximately $8.1 million and is expected to be paid in accordance with the agreements through April 2019. We normally commit one or more years in advance to provide rides, games and concessions at certain fairs. These agreements include an obligation to pay event fees, which may be expressed as a flat fee or as a percentage of revenues. At September 30, 2016 , our total minimum fee commitments for contracts with a remaining term in excess of one year are as follows: (in thousands) 2016 (remainder) $ 1,118 2017 4,772 2018 4,456 2019 2,934 2020 2,035 Thereafter 4,608 Total minimum payments $ 19,923</t>
  </si>
  <si>
    <t>Segment Reporting</t>
  </si>
  <si>
    <t>Segment Reporting [Abstract]</t>
  </si>
  <si>
    <t>Segment Reporting The Company has two reportable segments, Local Marketing Solutions, which provides broadcast and digital products and solutions to advertisers and businesses within our local markets, and Entertainment, which provides live event experiences and music and lifestyle content directly to consumers, and promotion, advertising and product activations to local and national advertisers. Prior to the second quarter of 2016, the Company reported its results in two reportable segments, Local Advertising and Live Events, and reported the remainder of its business in its Other Media and Entertainment category. The prior Local Advertising segment, together with the Company’s digital marketing and e-commerce solutions, which were previously part of the Other Media and Entertainment category, are now reported within Local Marketing Solutions. The Live Events segment, together with the Company’s national digital assets which were previously part of the Other Media and Entertainment category, are now reported within Entertainment. The Company redefined its reportable segments to more closely align with how its businesses have evolved over time, allocating its locally-focused products and services to the Local Marketing Solutions segment and its events and related production products and services to the Entertainment segment. This reflects how management currently reviews the Company’s performance and assesses the allocation of resources. The new segment presentation has been applied retrospectively to the Company's segment financial information but did not impact the Company's consolidated financial statements. The following table presents the Company’s reportable segment results for the three months ended September 30, 2015 : (in thousands) Local Marketing Solutions Entertainment Corporate and other reconciling items Consolidated Three Months Ended September 30, 2015 Net revenue $ 85,949 $ 43,619 $ — $ 129,568 Direct operating expenses, excluding depreciation, amortization and stock-based compensation 53,534 36,194 — 89,728 Depreciation and amortization 3,326 949 509 4,784 Corporate expenses — — 6,119 6,119 Stock-based compensation 196 515 2,164 2,875 Transaction costs — — 1,125 1,125 Net (gain) on sale of assets — — (11,909 ) (11,909 ) Operating income $ 28,893 $ 5,961 $ 1,992 $ 36,846 The following table presents the Company’s reportable segment results for the three months ended September 30, 2016 : (in thousands) Local Marketing Solutions Entertainment Corporate and other reconciling items Consolidated Three Months Ended September 30, 2016 Net revenue $ 89,003 $ 76,753 $ — $ 165,756 Direct operating expenses, excluding depreciation, amortization and stock-based compensation 55,773 58,873 — 114,646 Depreciation and amortization 2,854 2,152 680 5,686 Corporate expenses — — 6,450 6,450 Stock-based compensation 37 31 138 206 Transaction costs — — 256 256 Net (gain) on sale of assets — — (426 ) (426 ) Operating income (loss) $ 30,339 $ 15,697 $ (7,098 ) $ 38,938 The following table presents the Company’s reportable segment results for the nine months ended September 30, 2015 : (in thousands) Local Marketing Solutions Entertainment Corporate and other reconciling items Consolidated Nine Months Ended September 30, 2015 Net revenue $ 239,773 $ 88,429 $ — $ 328,202 Direct operating expenses, excluding depreciation, amortization and stock-based compensation 155,846 77,485 — 233,331 Depreciation and amortization 9,161 1,493 1,414 12,068 Corporate expenses — — 17,985 17,985 Stock-based compensation 1,255 653 2,370 4,278 Transaction costs — — 1,297 1,297 Net (gain) on sale of assets — — (11,895 ) (11,895 ) Operating income (loss) $ 73,511 $ 8,798 $ (11,171 ) $ 71,138 Capital expenditures $ 6,419 $ 2,293 $ 1,223 $ 9,935 The following table presents the Company’s reportable segment results for the nine months ended September 30, 2016 : (in thousands) Local Marketing Solutions Entertainment Corporate and other reconciling items Consolidated Nine Months Ended September 30, 2016 Net revenue $ 250,914 $ 146,431 — $ 397,345 Direct operating expenses, excluding depreciation, amortization and stock-based compensation 164,826 132,318 — 297,144 Depreciation and amortization 8,513 6,460 2,839 17,812 Corporate expenses — — 18,320 18,320 Stock-based compensation 100 84 479 663 Transaction costs — — 606 606 Net loss on sale of assets — — 287 287 Operating income (loss) $ 77,475 $ 7,569 $ (22,531 ) $ 62,513 Capital expenditures $ 7,276 $ 7,582 $ 1,968 $ 16,826 NAME, acquired by a subsidiary of the Company on September 1, 2015, conducts a portion of its business in Canada. Consolidated revenue for the three and nine months ended September 30, 2016 includes $22.2 million and $25.4 million of Canadian revenue, respectively and long-lived assets located in Canada aggregated $4.1 million as of September 30, 2016 .</t>
  </si>
  <si>
    <t>Net Income Per Common Share</t>
  </si>
  <si>
    <t>Earnings Per Share [Abstract]</t>
  </si>
  <si>
    <t>Net Income Per Common Share The following table sets forth the computations of basic and diluted net income per share for the three and nine months ended September 30, 2015 and 2016. (in thousands, except per share data) Three Months Ended Nine Months Ended September 30, 2015 2016 2015 2016 Numerator: Net income $ 16,455 $ 15,863 $ 7,852 $ 20,080 Denominator: Weighted average shares of common stock outstanding 17,532 18,395 17,427 18,208 Effect of dilutive common stock equivalents 10,078 8,977 10,414 9,072 Weighted average diluted common shares outstanding 27,610 27,372 27,841 27,280 Net income per share: Basic $ 0.94 $ 0.86 $ 0.45 $ 1.10 Diluted $ 0.60 $ 0.58 $ 0.28 $ 0.74 For the three and nine months ended September 30, 2016, the calculation of weighted average shares for diluted net income per share does not include 8,581,475 and 7,006,475 options to purchase shares of common stock because their effects were antidilutive. For the three and nine months ended September 30, 2015, the calculation of weighted average shares for diluted net income per share does not include 961,000 and 311,000 options to purchase shares of common stock, respectively because their effects were antidilutive.</t>
  </si>
  <si>
    <t>Summary of Significant Accounting Policies (Policies)</t>
  </si>
  <si>
    <t>Foreign Currency</t>
  </si>
  <si>
    <t>Foreign Currency NAME, acquired by a subsidiary of the Company on September 1, 2015, conducts a portion of its business in Canada. Results of operations for our Canadian entity are translated into U.S. dollars using the average exchange rates during the period. The assets and liabilities of our Canadian entity are translated into U.S. dollars using the exchange rates at the balance sheet date. The related translation adjustments are recorded in a separate component of stockholders' equity, “Accumulated other comprehensive income”. Foreign currency transaction gains and losses are included in operations in other expense (income), net.</t>
  </si>
  <si>
    <t>Recently Issued Accounting Standards</t>
  </si>
  <si>
    <t>Recently Issued Accounting Standards In February 2016, the Financial Accounting Standards Board ("FASB") issued Accounting Standards Update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financial statements. In March 2016, the FASB issued ASU 2016-09,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 The Company is currently assessing the potential impact ASU 2016-09 will have on its financial statements. In March 2016, the FASB issued ASU 2016-08, Principal Versus Agent Considerations (Reporting Revenue Gross Versus Net) , which amends the principal-versus agent implementation guidance and illustrations in the Board’s new revenue standard (ASU 2014-09, Revenue From Contracts With Customers ). FASB issued the ASU in response to concerns identified by stakeholders, including those related to (i) determining the appropriate unit of account under the revenue standard’s principal-versus-agent guidance and (ii)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standard is effective for annual reporting periods beginning after December 15, 2017, including interim periods within those annual reporting periods. The Company is currently assessing the potential impact ASU 2016-08 will have on its financial statements. In April 2016, the FASB issued ASU 2016-10, Identifying Performance Obligations and Licensing, which amends the guidance on identifying performance obligations and the licensing implementation in the Board’s new revenue standard (ASU 2014-09, Revenue From Contracts With Customers ). The amendment adds the following guidance for identifying performance obligations (i) an entity is not required to assess whether promised goods or services are performance obligations if they are immaterial in the context of the contract with the customer and (ii) an entity is permitted, as an accounting policy election, to account for shipping and handling activities that occur after the customer has obtained control of a good as an activity to fulfill the promise to transfer the good rather than as an additional promised service. The amendment also adds the following guidance on licensing implementation by clarifying (i) an entity's promise to grant a customer a license to intellectual property that has significant standalone functionality does not include supporting or maintaining that intellectual property during the license period , (ii) an entity’s promise to grant a customer a license to symbolic intellectual property includes supporting or maintaining that intellectual property during the license period and (iii) an entity considers the nature of its promise in granting a license, regardless of whether the license is distinct. The standard is effective for annual reporting periods beginning after December 15, 2017, including interim periods within those annual reporting periods. The Company is currently assessing the potential impact ASU 2016-10 will have on its financial statements. In May 2016, the FASB issued ASU 2016-12, Narrow-Scope Improvements and Practical Expedients , which amends only the narrow aspects in the Board’s new revenue standard (ASU 2014-09, Revenue From Contracts With Customers ). The amendments in this update include (i) clarifying the objective of collectibility, (ii) allows an entity, as an accounting policy election, to exclude amounts collected from customers for all sales (and other similar) taxes from the transaction price, (iii) clarifies the variable consideration guidance applies only to variability resulting from reasons other than the form of the consideration, (iv) provides a practical expedient which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v) clarifies that a completed contract for purposes of transition is a contract for which all (or substantially all) of the revenue was recognized under legacy Generally Accepted Accounting Principles ("GAAP") before the date of initial application and (vi) clarifies that an entity that retrospectively applies the guidance to each prior reporting period is not required to disclose the effect of the accounting change for the period of adoption. The standard is effective for annual reporting periods beginning after December 15, 2017, including interim periods within those annual reporting periods. The Company is currently assessing the potential impact ASU 2016-12 will have on its financial statements.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for annual reporting periods beginning after December 15, 2017, including interim periods within those annual reporting periods. The Company is currently assessing the potential impact ASU 2016-15 will have on its financial statements.</t>
  </si>
  <si>
    <t>Significant Acquisitions (Tables)</t>
  </si>
  <si>
    <t>Schedule of Purchase Price Allocation</t>
  </si>
  <si>
    <t>The NAME purchase price allocation is shown in the following table. (in thousands) Current assets $ 5,148 Customer relationships 8,700 Trade name 4,600 Other intangibles 1,000 Property and equipment 42,894 Goodwill 39,866 Non-controlling interest (225 ) Accounts payable and accrued expenses (9,586 ) Deferred tax liabilities (17,035 ) Total purchase price $ 75,362</t>
  </si>
  <si>
    <t>Property and Equipment (Tables)</t>
  </si>
  <si>
    <t>Property, Plant and Equipment</t>
  </si>
  <si>
    <t>Property and equipment consisted of the following: (in thousands) December 31, September 30, Land and improvements $ 20,329 $ 20,165 Buildings and leasehold improvements 32,997 35,239 Broadcast equipment 70,656 70,236 Rides and related equipment 40,369 45,017 Computer and office equipment 10,742 11,445 Furniture and fixtures 7,428 10,287 Transportation equipment 11,543 13,546 Software development costs 8,056 11,730 202,120 217,665 Less: Accumulated depreciation and amortization (68,177 ) (78,336 ) Property and equipment, net $ 133,943 $ 139,329 The following was recognized in the Company's consolidated balance sheet in connection with this transaction with Vertical Bridge: ($ in thousands) Fair Value Balance Sheet Location Long-term prepaid rent asset $ 7,311 Other long term assets Deferred gain on the sale of towers $ 7,311 Other long term liabilities Exclusive marketing arrangement $ 3,111 Other long term liabilities</t>
  </si>
  <si>
    <t>Goodwill and Other Intangible Assets (Tables)</t>
  </si>
  <si>
    <t>Schedule of Indefinite-Lived and FInite-Lived Intangible Assets</t>
  </si>
  <si>
    <t>Intangible assets consist of the following: (in thousands) Estimated Useful Life December 31, September 30, Intangible Assets: FCC licenses Indefinite $ 486,229 $ 486,403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 15 years 11,258 10,695 Permits/licenses 1 year 1,000 1,000 Other intangibles 3 years 980 980 Total 529,531 529,142 Less: Accumulated amortization (11,552) (14,582 ) Net amount $ 517,979 $ 514,560</t>
  </si>
  <si>
    <t>Schedule of Finite-Lived Intangible Assets, Future Amortization Expense</t>
  </si>
  <si>
    <t>Estimated future amortization expense for each of the five succeeding fiscal years and thereafter as of September 30, 2016 is as follows: (in thousands) 2016 (remainder) $ 766 2017 2,949 2018 2,100 2019 1,978 2020 1,972 Thereafter 13,792 $ 23,557</t>
  </si>
  <si>
    <t>Long-Term Debt (Tables)</t>
  </si>
  <si>
    <t>Long-term Debt Instruments</t>
  </si>
  <si>
    <t>Long-term debt consisted of the following: (in thousands) December 31, September 30, 2023 Notes $ 300,000 $ 282,079 Term Loans 298,512 298,512 Capitalized obligations 278 675 Long-term debt before deferred financing costs 598,790 581,266 Deferred financing costs (9,962 ) (8,421 ) 588,828 572,845 Less: current portion of long-term debt (171 ) (658 ) $ 588,657 $ 572,187</t>
  </si>
  <si>
    <t>Annual Maturities of Long-term Debt</t>
  </si>
  <si>
    <t>Annual maturities of the Company's long-term debt as of September 30, 2016 are as follows: (in thousands) 2016 (remainder) $ 44 2017 616 2018 5 2019 5 2020 5 Thereafter 580,591 $ 581,266</t>
  </si>
  <si>
    <t>Stockholders' Equity (Tables)</t>
  </si>
  <si>
    <t>Schedule of Stockholders Equity</t>
  </si>
  <si>
    <t>The table below presents a summary, as of September 30, 2016, of our authorized and outstanding common stock, and securities convertible into common stock, excluding options issued under our 2014 Omnibus Incentive Plan. Security 1 Par Value Per Share Number Authorized Number Outstanding Description Class A common stock $ 0.01 300,000,000 13,735,690 One vote per share. Class B common stock $ 0.01 50,000,000 3,022,48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372,19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si>
  <si>
    <t>Schedule of Equity Award Fair Value Assumptions</t>
  </si>
  <si>
    <t>The below table summarizes the assumptions used to estimate the fair value of the equity options granted for the nine months ended September 30, 2016. Expected volatility 30.0 % Expected term 4.25 - 6.33 years Risk free interest rate 1.4% - 1.7% Expected dividend yield 0.0 %</t>
  </si>
  <si>
    <t>Schedule of Stock Options Activity</t>
  </si>
  <si>
    <t>The following table summarizes stock option activity for the nine months ended September 30, 2015 : Shares Weighted Average Weighted Average Aggregate Intrinsic Value Outstanding at December 31, 2014 6,924,903 $ 11.00 Granted 1,021,000 12.41 Exercised (1,953 ) 11.00 Forfeited (468,535 ) 11.02 Outstanding at September 30, 2015 7,475,415 $ 11.19 9.0 $ — The following table summarizes stock option activity for the nine months ended September 30, 2016 : Shares Weighted Average Weighted Average Aggregate Intrinsic Value Outstanding at December 31, 2015 7,329,334 $ 11.20 Granted 1,600,000 8.96 Exercised — — Forfeited (347,859 ) 11.07 Outstanding at September 30, 2016 8,581,475 $ 10.79 7.3 $ 598,500</t>
  </si>
  <si>
    <t>Accrued Expenses and Other Current Liabilities (Tables)</t>
  </si>
  <si>
    <t>Schedule of Accrued Liabilities</t>
  </si>
  <si>
    <t>Accrued expenses and other current liabilities consist of the following: (in thousands) December 31, September 30, Accrued compensation and benefits $ 14,157 $ 10,371 Accrued professional fees 935 870 Accrued commissions 2,252 2,181 Accrued taxes 2,786 2,401 Accrued music and FCC licensing 1,103 1,105 Accrued publisher fees 1,088 1,092 Accrued national representation fees 1,060 942 Due to sellers, business combinations 2,286 87 Deferred rent 1,295 1,359 Accrued other 2,996 3,924 $ 29,958 $ 24,332</t>
  </si>
  <si>
    <t>Lease and Other Commitments (Tables)</t>
  </si>
  <si>
    <t>Schedule of Future Minimum Rental Payments for Operating Leases</t>
  </si>
  <si>
    <t>At September 30, 2016 , the total minimum annual rental commitments under non-cancelable operating leases are as follows: (in thousands) 2016 (remainder) $ 2,448 2017 9,485 2018 8,263 2019 7,286 2020 5,446 Thereafter 17,541 Total minimum payments $ 50,469</t>
  </si>
  <si>
    <t>Other Commitments</t>
  </si>
  <si>
    <t>At September 30, 2016 , our total minimum fee commitments for contracts with a remaining term in excess of one year are as follows: (in thousands) 2016 (remainder) $ 1,118 2017 4,772 2018 4,456 2019 2,934 2020 2,035 Thereafter 4,608 Total minimum payments $ 19,923</t>
  </si>
  <si>
    <t>Segment Reporting (Tables)</t>
  </si>
  <si>
    <t>Schedule of Segment Reporting Information, by Segment</t>
  </si>
  <si>
    <t>The following table presents the Company’s reportable segment results for the three months ended September 30, 2015 : (in thousands) Local Marketing Solutions Entertainment Corporate and other reconciling items Consolidated Three Months Ended September 30, 2015 Net revenue $ 85,949 $ 43,619 $ — $ 129,568 Direct operating expenses, excluding depreciation, amortization and stock-based compensation 53,534 36,194 — 89,728 Depreciation and amortization 3,326 949 509 4,784 Corporate expenses — — 6,119 6,119 Stock-based compensation 196 515 2,164 2,875 Transaction costs — — 1,125 1,125 Net (gain) on sale of assets — — (11,909 ) (11,909 ) Operating income $ 28,893 $ 5,961 $ 1,992 $ 36,846 The following table presents the Company’s reportable segment results for the three months ended September 30, 2016 : (in thousands) Local Marketing Solutions Entertainment Corporate and other reconciling items Consolidated Three Months Ended September 30, 2016 Net revenue $ 89,003 $ 76,753 $ — $ 165,756 Direct operating expenses, excluding depreciation, amortization and stock-based compensation 55,773 58,873 — 114,646 Depreciation and amortization 2,854 2,152 680 5,686 Corporate expenses — — 6,450 6,450 Stock-based compensation 37 31 138 206 Transaction costs — — 256 256 Net (gain) on sale of assets — — (426 ) (426 ) Operating income (loss) $ 30,339 $ 15,697 $ (7,098 ) $ 38,938 The following table presents the Company’s reportable segment results for the nine months ended September 30, 2015 : (in thousands) Local Marketing Solutions Entertainment Corporate and other reconciling items Consolidated Nine Months Ended September 30, 2015 Net revenue $ 239,773 $ 88,429 $ — $ 328,202 Direct operating expenses, excluding depreciation, amortization and stock-based compensation 155,846 77,485 — 233,331 Depreciation and amortization 9,161 1,493 1,414 12,068 Corporate expenses — — 17,985 17,985 Stock-based compensation 1,255 653 2,370 4,278 Transaction costs — — 1,297 1,297 Net (gain) on sale of assets — — (11,895 ) (11,895 ) Operating income (loss) $ 73,511 $ 8,798 $ (11,171 ) $ 71,138 Capital expenditures $ 6,419 $ 2,293 $ 1,223 $ 9,935 The following table presents the Company’s reportable segment results for the nine months ended September 30, 2016 : (in thousands) Local Marketing Solutions Entertainment Corporate and other reconciling items Consolidated Nine Months Ended September 30, 2016 Net revenue $ 250,914 $ 146,431 — $ 397,345 Direct operating expenses, excluding depreciation, amortization and stock-based compensation 164,826 132,318 — 297,144 Depreciation and amortization 8,513 6,460 2,839 17,812 Corporate expenses — — 18,320 18,320 Stock-based compensation 100 84 479 663 Transaction costs — — 606 606 Net loss on sale of assets — — 287 287 Operating income (loss) $ 77,475 $ 7,569 $ (22,531 ) $ 62,513 Capital expenditures $ 7,276 $ 7,582 $ 1,968 $ 16,826</t>
  </si>
  <si>
    <t>Net Income Per Common Share (Tables)</t>
  </si>
  <si>
    <t>Schedule of Unaudited Pro Forma Earnings Per Share</t>
  </si>
  <si>
    <t>The following table sets forth the computations of basic and diluted net income per share for the three and nine months ended September 30, 2015 and 2016. (in thousands, except per share data) Three Months Ended Nine Months Ended September 30, 2015 2016 2015 2016 Numerator: Net income $ 16,455 $ 15,863 $ 7,852 $ 20,080 Denominator: Weighted average shares of common stock outstanding 17,532 18,395 17,427 18,208 Effect of dilutive common stock equivalents 10,078 8,977 10,414 9,072 Weighted average diluted common shares outstanding 27,610 27,372 27,841 27,280 Net income per share: Basic $ 0.94 $ 0.86 $ 0.45 $ 1.10 Diluted $ 0.60 $ 0.58 $ 0.28 $ 0.74</t>
  </si>
  <si>
    <t>Organization and Basis of Presentation  - Nature of Business (Details) visitor in Millions, attendee in Millions</t>
  </si>
  <si>
    <t>Sep. 30, 2016radio_stationmarketvisitorattendeeeventwebsite</t>
  </si>
  <si>
    <t>Organization and Basis of Presentation [Line Items]</t>
  </si>
  <si>
    <t>Number of radio stations | radio_station</t>
  </si>
  <si>
    <t>Number of search engine and mobile-optimized local websites (more than) | website</t>
  </si>
  <si>
    <t>Number of live events | event</t>
  </si>
  <si>
    <t>Number of annual attendees at live events | attendee</t>
  </si>
  <si>
    <t>Number of small and mid-sized markets in which entity operates</t>
  </si>
  <si>
    <t>Number of unique visitors to digital advertising (more than) | visitor</t>
  </si>
  <si>
    <t>United States</t>
  </si>
  <si>
    <t>Number of small and mid-sized markets</t>
  </si>
  <si>
    <t>Significant Acquisitions  - Additional Details (Details) - NAME $ in Millions</t>
  </si>
  <si>
    <t>Sep. 01, 2015USD ($)shares</t>
  </si>
  <si>
    <t>Business Acquisition [Line Items]</t>
  </si>
  <si>
    <t>Payments to acquire businesses, net of closing adjustments</t>
  </si>
  <si>
    <t>Common shares issued to acquire business, value</t>
  </si>
  <si>
    <t>Working capital adjustment</t>
  </si>
  <si>
    <t>Proceeds from lines of credit</t>
  </si>
  <si>
    <t>Common shares issued to acquire business (in shares) | shares</t>
  </si>
  <si>
    <t>Significant Acquisitions  - Schedule of Purchase Price Allocation (Details) - USD ($) $ in Thousands</t>
  </si>
  <si>
    <t>Sep. 01, 2015</t>
  </si>
  <si>
    <t>NAME</t>
  </si>
  <si>
    <t>Current assets</t>
  </si>
  <si>
    <t>Property and equipment</t>
  </si>
  <si>
    <t>Accounts payable and accrued expenses</t>
  </si>
  <si>
    <t>Deferred tax liabilities</t>
  </si>
  <si>
    <t>Total purchase price</t>
  </si>
  <si>
    <t>Customer relationships | NAME</t>
  </si>
  <si>
    <t>Finite-lived intangible assets</t>
  </si>
  <si>
    <t>Trade Names | NAME</t>
  </si>
  <si>
    <t>Other intangibles | NAME</t>
  </si>
  <si>
    <t>Investments (Details) - USD ($) $ in Thousands</t>
  </si>
  <si>
    <t>Schedule of Cost-method Investments [Line Items]</t>
  </si>
  <si>
    <t>Online Services Business</t>
  </si>
  <si>
    <t>Cost method investment</t>
  </si>
  <si>
    <t>Property and Equipment - Schedule of Physical Assets (Details) - USD ($) $ in Thousands</t>
  </si>
  <si>
    <t>Property, Plant and Equipment [Line Items]</t>
  </si>
  <si>
    <t>Less: Accumulated depreciation and amortization</t>
  </si>
  <si>
    <t>Land and improvements</t>
  </si>
  <si>
    <t>Buildings and leasehold improvements</t>
  </si>
  <si>
    <t>Broadcast equipment</t>
  </si>
  <si>
    <t>Rides and related equipment</t>
  </si>
  <si>
    <t>Computer and office equipment</t>
  </si>
  <si>
    <t>Furniture and fixtures</t>
  </si>
  <si>
    <t>Transportation equipment</t>
  </si>
  <si>
    <t>Software development costs</t>
  </si>
  <si>
    <t>Property and Equipment - Additional Information (Details)</t>
  </si>
  <si>
    <t>1 Months Ended</t>
  </si>
  <si>
    <t>Sep. 30, 2015USD ($)renewal_optionmarketsitetower</t>
  </si>
  <si>
    <t>Sep. 30, 2016USD ($)</t>
  </si>
  <si>
    <t>Sep. 30, 2015USD ($)market</t>
  </si>
  <si>
    <t>Income Statement, Balance Sheet and Additional Disclosures by Disposal Groups, Including Discontinued Operations [Line Items]</t>
  </si>
  <si>
    <t>Exclusive marketing agent, number of towers (more than) | tower</t>
  </si>
  <si>
    <t>Net gain on sale of assets</t>
  </si>
  <si>
    <t>Tower Sale</t>
  </si>
  <si>
    <t>Towers | tower</t>
  </si>
  <si>
    <t>Number of radio tower sites | site</t>
  </si>
  <si>
    <t>Number of markets | market</t>
  </si>
  <si>
    <t>Cash received upon sale</t>
  </si>
  <si>
    <t>Rental term</t>
  </si>
  <si>
    <t>35 years</t>
  </si>
  <si>
    <t>Period of continuing involvement</t>
  </si>
  <si>
    <t>20 years</t>
  </si>
  <si>
    <t>Number of renew options | renewal_option</t>
  </si>
  <si>
    <t>Renewal option term</t>
  </si>
  <si>
    <t>5 years</t>
  </si>
  <si>
    <t>Annual rent</t>
  </si>
  <si>
    <t>Annual rent per site</t>
  </si>
  <si>
    <t>Fair value of assets sold</t>
  </si>
  <si>
    <t>Marketing agent agreement fair value</t>
  </si>
  <si>
    <t>Exclusive marketing arrangement term</t>
  </si>
  <si>
    <t>Property and Equipment - Schedule of Fair Value of Transaction (Details) - Tower Sale $ in Thousands</t>
  </si>
  <si>
    <t>Sep. 30, 2015USD ($)</t>
  </si>
  <si>
    <t>Long-term prepaid rent asset</t>
  </si>
  <si>
    <t>Deferred gain on the sale of towers</t>
  </si>
  <si>
    <t>Exclusive marketing arrangement</t>
  </si>
  <si>
    <t>Goodwill and Other Intangible Assets  - Narrative (Details) - USD ($)</t>
  </si>
  <si>
    <t>12 Months Ended</t>
  </si>
  <si>
    <t>Indefinite-lived Intangible Assets [Line Items]</t>
  </si>
  <si>
    <t>Goodwill write down</t>
  </si>
  <si>
    <t>Amortization of intangible assets</t>
  </si>
  <si>
    <t>FCC licenses</t>
  </si>
  <si>
    <t>FCC license renewal period</t>
  </si>
  <si>
    <t>8 years</t>
  </si>
  <si>
    <t>Impairment loss on FCC licenses</t>
  </si>
  <si>
    <t>Goodwill and Other Intangible Assets  - Schedule of Finite Lived and Indefinite Lived Intangible Assets (Details) - USD ($) $ in Thousands</t>
  </si>
  <si>
    <t>Less: Accumulated amortization</t>
  </si>
  <si>
    <t>Net amount</t>
  </si>
  <si>
    <t>Licenses</t>
  </si>
  <si>
    <t>Gross indefinite-lived intangible assets</t>
  </si>
  <si>
    <t>Trademarks and Trade Names</t>
  </si>
  <si>
    <t>Customer and advertising relationships</t>
  </si>
  <si>
    <t>Finite-Lived Intangible Assets [Line Items]</t>
  </si>
  <si>
    <t>Intangible asset useful life</t>
  </si>
  <si>
    <t>10 years</t>
  </si>
  <si>
    <t>Gross finite-lived intangible assets</t>
  </si>
  <si>
    <t>Customer relationships</t>
  </si>
  <si>
    <t>15 years</t>
  </si>
  <si>
    <t>Leasehold interests</t>
  </si>
  <si>
    <t>Leasehold interests | Minimum</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Trademark</t>
  </si>
  <si>
    <t>Other intangibles</t>
  </si>
  <si>
    <t>Goodwill and Other Intangible Assets  - Schedule of Finite-Lived Intangible Assets, Future Amortization (Details) $ in Thousands</t>
  </si>
  <si>
    <t>2016 (remainder)</t>
  </si>
  <si>
    <t>Thereafter</t>
  </si>
  <si>
    <t>Long-Term Debt  - Schedule of Long Term Debt (Details) - USD ($) $ in Thousands</t>
  </si>
  <si>
    <t>Debt Instrument [Line Items]</t>
  </si>
  <si>
    <t>Long-term debt</t>
  </si>
  <si>
    <t>Capitalized obligations</t>
  </si>
  <si>
    <t>Long-term debt before deferred finance costs</t>
  </si>
  <si>
    <t>Long term debt and capital lease obligations</t>
  </si>
  <si>
    <t>Less: current portion of long-term debt</t>
  </si>
  <si>
    <t>Unsecured Senior Note Due 2023</t>
  </si>
  <si>
    <t>New Term Loan</t>
  </si>
  <si>
    <t>Long-Term Debt  - Additional Information (Details) - USD ($)</t>
  </si>
  <si>
    <t>Mar. 24, 2016</t>
  </si>
  <si>
    <t>Apr. 01, 2015</t>
  </si>
  <si>
    <t>Jun. 30, 2016</t>
  </si>
  <si>
    <t>Recognized loss on write-off of unamortized deferred financing costs</t>
  </si>
  <si>
    <t>Gain on write off of financing costs</t>
  </si>
  <si>
    <t>Debt fair value</t>
  </si>
  <si>
    <t>Repurchased debt, face amount</t>
  </si>
  <si>
    <t>Requirement to repurchase notes, percentage</t>
  </si>
  <si>
    <t>101.00%</t>
  </si>
  <si>
    <t>Unsecured Senior Note Due 2023 | Other Expense</t>
  </si>
  <si>
    <t>Gain on repurchase of debt</t>
  </si>
  <si>
    <t>Term Loan | Seven Year Term Loan Facility</t>
  </si>
  <si>
    <t>Debt amount</t>
  </si>
  <si>
    <t>Debt term</t>
  </si>
  <si>
    <t>7 years</t>
  </si>
  <si>
    <t>Debt effective interest rate</t>
  </si>
  <si>
    <t>4.25%</t>
  </si>
  <si>
    <t>Term Loan | Seven Year Term Loan Facility | LIBOR</t>
  </si>
  <si>
    <t>Variable rate floor</t>
  </si>
  <si>
    <t>1.00%</t>
  </si>
  <si>
    <t>Basis spread on variable rate</t>
  </si>
  <si>
    <t>3.25%</t>
  </si>
  <si>
    <t>Term Loan | 2015 Incremental Term Loan</t>
  </si>
  <si>
    <t>Revolving Credit Facility</t>
  </si>
  <si>
    <t>Line of credit, borrowing capacity</t>
  </si>
  <si>
    <t>Revolving Credit Facility | Five Year Revolving Credit Facility</t>
  </si>
  <si>
    <t>Revolving Credit Facility | Five Year Revolving Credit Facility | LIBOR</t>
  </si>
  <si>
    <t>2.50%</t>
  </si>
  <si>
    <t>Revolving Credit Facility | Five Year Revolving Credit Facility | Base Rate</t>
  </si>
  <si>
    <t>1.50%</t>
  </si>
  <si>
    <t>Senior Notes | Unsecured Senior Note Due 2023</t>
  </si>
  <si>
    <t>Stated interest rate</t>
  </si>
  <si>
    <t>6.50%</t>
  </si>
  <si>
    <t>Senior Notes | Senior Notes due in 2019</t>
  </si>
  <si>
    <t>9.00%</t>
  </si>
  <si>
    <t>Redemption premiums</t>
  </si>
  <si>
    <t>New Term Loan | Unsecured Senior Note Due 2023</t>
  </si>
  <si>
    <t>Long-Term Debt  - Schedule of Maturities of Long Term Debt (Details) $ in Thousands</t>
  </si>
  <si>
    <t>Stockholders' Equity  - Schedule of Stockholders Equity (Details) - USD ($)</t>
  </si>
  <si>
    <t>Class of Stock [Line Items]</t>
  </si>
  <si>
    <t>Total common stock and warrants outstanding (in shares)</t>
  </si>
  <si>
    <t>Warrants, number of shares exercisable</t>
  </si>
  <si>
    <t>Exercise prices per warrant (in dollars per share)</t>
  </si>
  <si>
    <t>Aggregate exercise price of all warrants</t>
  </si>
  <si>
    <t>Warrants outstanding (in warrants)</t>
  </si>
  <si>
    <t>Number of votes per share</t>
  </si>
  <si>
    <t>Stockholders' Equity  - Additional Information (Details) $ / shares in Units, $ in Thousands</t>
  </si>
  <si>
    <t>Aug. 16, 2016representativeshares</t>
  </si>
  <si>
    <t>Apr. 06, 2016shares</t>
  </si>
  <si>
    <t>Sep. 30, 2016USD ($)$ / sharesshares</t>
  </si>
  <si>
    <t>Sep. 30, 2015USD ($)shares</t>
  </si>
  <si>
    <t>Warrants exchanged (in warrants)</t>
  </si>
  <si>
    <t>Shares granted during period (in shares)</t>
  </si>
  <si>
    <t>Weighted average grant date fair value (in dollars per share) | $ / shares</t>
  </si>
  <si>
    <t>Stock-based compensation expense | $</t>
  </si>
  <si>
    <t>Unrecognized stock-based compensation expense | $</t>
  </si>
  <si>
    <t>Unrecognized share-based compensation expense recognition period</t>
  </si>
  <si>
    <t>4 years</t>
  </si>
  <si>
    <t>Director</t>
  </si>
  <si>
    <t>Employee</t>
  </si>
  <si>
    <t>Option vesting period</t>
  </si>
  <si>
    <t>Tranche One | Employee</t>
  </si>
  <si>
    <t>Option vesting percentage</t>
  </si>
  <si>
    <t>50.00%</t>
  </si>
  <si>
    <t>Tranche Two | Employee</t>
  </si>
  <si>
    <t>2014 Omnibus Incentive Plan</t>
  </si>
  <si>
    <t>Shares authorized to be granted (in shares)</t>
  </si>
  <si>
    <t>Shares available for grant (in shares)</t>
  </si>
  <si>
    <t>Minimum</t>
  </si>
  <si>
    <t>Options outstanding, exercise price (in dollars per share) | $ / shares</t>
  </si>
  <si>
    <t>Selldown agreement range</t>
  </si>
  <si>
    <t>Oaktree ownership percentage</t>
  </si>
  <si>
    <t>10.00%</t>
  </si>
  <si>
    <t>Minimum | 2014 Omnibus Incentive Plan</t>
  </si>
  <si>
    <t>Maximum</t>
  </si>
  <si>
    <t>100.00%</t>
  </si>
  <si>
    <t>Maximum | 2014 Omnibus Incentive Plan</t>
  </si>
  <si>
    <t>Shares issuable upon exercise of stock options (in shares)</t>
  </si>
  <si>
    <t>Shares issued (in shares)</t>
  </si>
  <si>
    <t>Preferred Stock</t>
  </si>
  <si>
    <t>Preferred shares authorized (in shares)</t>
  </si>
  <si>
    <t>Steven Price [Member] | Common Class C</t>
  </si>
  <si>
    <t>Madison Square Garden Investments, LLC [Member] | Common Class C</t>
  </si>
  <si>
    <t>Number of representatives with Observer Rights | representative</t>
  </si>
  <si>
    <t>Ownership required to hold Observer Rights</t>
  </si>
  <si>
    <t>75.00%</t>
  </si>
  <si>
    <t>Stockholders' Equity  - Summary of Equity Award Fair Value Assumptions (Details)</t>
  </si>
  <si>
    <t>Share-based Compensation Arrangement by Share-based Payment Award [Line Items]</t>
  </si>
  <si>
    <t>Expected volatility</t>
  </si>
  <si>
    <t>30.00%</t>
  </si>
  <si>
    <t>Expected dividend yield</t>
  </si>
  <si>
    <t>0.00%</t>
  </si>
  <si>
    <t>Expected term</t>
  </si>
  <si>
    <t>4 years 3 months</t>
  </si>
  <si>
    <t>Risk free interest rate</t>
  </si>
  <si>
    <t>1.40%</t>
  </si>
  <si>
    <t>6 years 4 months</t>
  </si>
  <si>
    <t>1.70%</t>
  </si>
  <si>
    <t>Stockholders' Equity  - Stock Option Activity (Details) - USD ($)</t>
  </si>
  <si>
    <t>Share-based Compensation Arrangement by Share-based Payment Award, Options, Outstanding, Weighted Average Remaining Contractual Term</t>
  </si>
  <si>
    <t>7 years 3 months 15 days</t>
  </si>
  <si>
    <t>Share-based Compensation Arrangement by Share-based Payment Award, Options, Outstanding [Roll Forward]</t>
  </si>
  <si>
    <t>Outstanding, beginning balance (in shares)</t>
  </si>
  <si>
    <t>Granted (in shares)</t>
  </si>
  <si>
    <t>Exercised (in shares)</t>
  </si>
  <si>
    <t>Forfeited (in shares)</t>
  </si>
  <si>
    <t>Outstanding, ending balance (in shares)</t>
  </si>
  <si>
    <t>Share-based Compensation Arrangement by Share-based Payment Award, Options, Outstanding, Weighted Average Exercise Price [Abstract]</t>
  </si>
  <si>
    <t>Outstanding, beginning balance (in dollars per share)</t>
  </si>
  <si>
    <t>Granted (in dollars per share)</t>
  </si>
  <si>
    <t>Exercised (in dollars per share)</t>
  </si>
  <si>
    <t>Forfeited (in dollars per share)</t>
  </si>
  <si>
    <t>Outstanding, ending balance (in dollars per share)</t>
  </si>
  <si>
    <t>Share-based Compensation Arrangement by Share-based Payment Award, Options, Additional Disclosures [Abstract]</t>
  </si>
  <si>
    <t>Aggregate intrinsic value, outstanding</t>
  </si>
  <si>
    <t>Income Taxes (Details)</t>
  </si>
  <si>
    <t>Effective income tax rate (percentage)</t>
  </si>
  <si>
    <t>39.80%</t>
  </si>
  <si>
    <t>41.30%</t>
  </si>
  <si>
    <t>Federal statutory income tax rate (percentage)</t>
  </si>
  <si>
    <t>35.00%</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ue to sellers, business combinations</t>
  </si>
  <si>
    <t>Deferred rent</t>
  </si>
  <si>
    <t>Accrued other</t>
  </si>
  <si>
    <t>Lease and Other Commitments  - Additional Information (Details) $ in Thousands</t>
  </si>
  <si>
    <t>Jan. 31, 2016USD ($)ft²</t>
  </si>
  <si>
    <t>Leases [Abstract]</t>
  </si>
  <si>
    <t>Total rent expense</t>
  </si>
  <si>
    <t>Term of lease</t>
  </si>
  <si>
    <t>Contractual obligation</t>
  </si>
  <si>
    <t>Unrecorded Unconditional Purchase Obligation, Fiscal Year Maturity [Abstract]</t>
  </si>
  <si>
    <t>Total minimum payments</t>
  </si>
  <si>
    <t>Leased square feet | ft²</t>
  </si>
  <si>
    <t>Lease and Other Commitments  - Schedule of Future Minimum Rental Payments (Details) $ in Thousands</t>
  </si>
  <si>
    <t>Leases, 2016 (remainder)</t>
  </si>
  <si>
    <t>Leases, 2017</t>
  </si>
  <si>
    <t>Leases, 2018</t>
  </si>
  <si>
    <t>Leases, 2019</t>
  </si>
  <si>
    <t>Leases, 2020</t>
  </si>
  <si>
    <t>Leases, Thereafter</t>
  </si>
  <si>
    <t>Segment Reporting  - Additional Information (Details) $ in Thousands</t>
  </si>
  <si>
    <t>6 Months Ended</t>
  </si>
  <si>
    <t>Mar. 31, 2016segment</t>
  </si>
  <si>
    <t>Sep. 30, 2016USD ($)segment</t>
  </si>
  <si>
    <t>Revenues from External Customers and Long-Lived Assets [Line Items]</t>
  </si>
  <si>
    <t>Reportable segments | segment</t>
  </si>
  <si>
    <t>CANADA</t>
  </si>
  <si>
    <t>Long-lived assets</t>
  </si>
  <si>
    <t>Segment Reporting  - Schedule of Reportable Segment Results(Details) - USD ($) $ in Thousands</t>
  </si>
  <si>
    <t>Segment Reporting Information [Line Items]</t>
  </si>
  <si>
    <t>Net (gain) on sale of assets</t>
  </si>
  <si>
    <t>Capital expenditures</t>
  </si>
  <si>
    <t>Operating segments | Local Marketing Solutions</t>
  </si>
  <si>
    <t>Operating segments | Entertainment</t>
  </si>
  <si>
    <t>Corporate and other reconciling items</t>
  </si>
  <si>
    <t>Net Income Per Common Share (Details) - USD ($) $ / shares in Units, shares in Thousands, $ in Thousands</t>
  </si>
  <si>
    <t>Effect of dilutive common stock equivalents (in shares)</t>
  </si>
  <si>
    <t>Net Income Per Common Share - Antidilutive Securities Excluded from Earning Per Share (Details) - shares</t>
  </si>
  <si>
    <t>Stock options</t>
  </si>
  <si>
    <t>Antidilutive Securities Excluded from Computation of Earnings Per Share [Line Items]</t>
  </si>
  <si>
    <t>Number of securities excluded from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99832</v>
      </c>
    </row>
    <row r="11" spans="1:3">
      <c r="A11" s="4" t="s">
        <v>17</v>
      </c>
      <c r="B11" s="4" t="s">
        <v>18</v>
      </c>
    </row>
    <row r="12" spans="1:3">
      <c r="A12" s="4" t="s">
        <v>19</v>
      </c>
      <c r="B12" s="4" t="s">
        <v>20</v>
      </c>
    </row>
    <row r="13" spans="1:3">
      <c r="A13" s="4" t="s">
        <v>21</v>
      </c>
      <c r="C13" s="6" t="n">
        <v>18394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v>
      </c>
      <c r="B1" s="2" t="s">
        <v>1</v>
      </c>
    </row>
    <row r="2" spans="1:2">
      <c r="B2" s="2" t="s">
        <v>2</v>
      </c>
    </row>
    <row r="3" spans="1:2">
      <c r="A3" s="3" t="s">
        <v>179</v>
      </c>
    </row>
    <row r="4" spans="1:2">
      <c r="A4" s="4" t="s">
        <v>32</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413</v>
      </c>
      <c r="C3" s="7" t="n">
        <v>33298</v>
      </c>
    </row>
    <row r="4" spans="1:3">
      <c r="A4" s="4" t="s">
        <v>26</v>
      </c>
      <c r="B4" s="6" t="n">
        <v>65420</v>
      </c>
      <c r="C4" s="6" t="n">
        <v>60143</v>
      </c>
    </row>
    <row r="5" spans="1:3">
      <c r="A5" s="4" t="s">
        <v>27</v>
      </c>
      <c r="B5" s="6" t="n">
        <v>13551</v>
      </c>
      <c r="C5" s="6" t="n">
        <v>9766</v>
      </c>
    </row>
    <row r="6" spans="1:3">
      <c r="A6" s="4" t="s">
        <v>28</v>
      </c>
      <c r="B6" s="6" t="n">
        <v>117384</v>
      </c>
      <c r="C6" s="6" t="n">
        <v>103207</v>
      </c>
    </row>
    <row r="7" spans="1:3">
      <c r="A7" s="4" t="s">
        <v>29</v>
      </c>
      <c r="B7" s="6" t="n">
        <v>139329</v>
      </c>
      <c r="C7" s="6" t="n">
        <v>133943</v>
      </c>
    </row>
    <row r="8" spans="1:3">
      <c r="A8" s="4" t="s">
        <v>30</v>
      </c>
      <c r="B8" s="6" t="n">
        <v>514560</v>
      </c>
      <c r="C8" s="6" t="n">
        <v>517979</v>
      </c>
    </row>
    <row r="9" spans="1:3">
      <c r="A9" s="4" t="s">
        <v>31</v>
      </c>
      <c r="B9" s="6" t="n">
        <v>292953</v>
      </c>
      <c r="C9" s="6" t="n">
        <v>292953</v>
      </c>
    </row>
    <row r="10" spans="1:3">
      <c r="A10" s="4" t="s">
        <v>32</v>
      </c>
      <c r="B10" s="6" t="n">
        <v>4313</v>
      </c>
      <c r="C10" s="6" t="n">
        <v>5049</v>
      </c>
    </row>
    <row r="11" spans="1:3">
      <c r="A11" s="4" t="s">
        <v>33</v>
      </c>
      <c r="B11" s="6" t="n">
        <v>7343</v>
      </c>
      <c r="C11" s="6" t="n">
        <v>7580</v>
      </c>
    </row>
    <row r="12" spans="1:3">
      <c r="A12" s="4" t="s">
        <v>34</v>
      </c>
      <c r="B12" s="6" t="n">
        <v>1075882</v>
      </c>
      <c r="C12" s="6" t="n">
        <v>1060711</v>
      </c>
    </row>
    <row r="13" spans="1:3">
      <c r="A13" s="3" t="s">
        <v>35</v>
      </c>
    </row>
    <row r="14" spans="1:3">
      <c r="A14" s="4" t="s">
        <v>36</v>
      </c>
      <c r="B14" s="6" t="n">
        <v>12192</v>
      </c>
      <c r="C14" s="6" t="n">
        <v>9549</v>
      </c>
    </row>
    <row r="15" spans="1:3">
      <c r="A15" s="4" t="s">
        <v>37</v>
      </c>
      <c r="B15" s="6" t="n">
        <v>658</v>
      </c>
      <c r="C15" s="6" t="n">
        <v>171</v>
      </c>
    </row>
    <row r="16" spans="1:3">
      <c r="A16" s="4" t="s">
        <v>38</v>
      </c>
      <c r="B16" s="6" t="n">
        <v>14498</v>
      </c>
      <c r="C16" s="6" t="n">
        <v>17496</v>
      </c>
    </row>
    <row r="17" spans="1:3">
      <c r="A17" s="4" t="s">
        <v>39</v>
      </c>
      <c r="B17" s="6" t="n">
        <v>24332</v>
      </c>
      <c r="C17" s="6" t="n">
        <v>29958</v>
      </c>
    </row>
    <row r="18" spans="1:3">
      <c r="A18" s="4" t="s">
        <v>40</v>
      </c>
      <c r="B18" s="6" t="n">
        <v>9203</v>
      </c>
      <c r="C18" s="6" t="n">
        <v>4910</v>
      </c>
    </row>
    <row r="19" spans="1:3">
      <c r="A19" s="4" t="s">
        <v>41</v>
      </c>
      <c r="B19" s="6" t="n">
        <v>60883</v>
      </c>
      <c r="C19" s="6" t="n">
        <v>62084</v>
      </c>
    </row>
    <row r="20" spans="1:3">
      <c r="A20" s="4" t="s">
        <v>42</v>
      </c>
      <c r="B20" s="6" t="n">
        <v>572187</v>
      </c>
      <c r="C20" s="6" t="n">
        <v>588657</v>
      </c>
    </row>
    <row r="21" spans="1:3">
      <c r="A21" s="4" t="s">
        <v>43</v>
      </c>
      <c r="B21" s="6" t="n">
        <v>48551</v>
      </c>
      <c r="C21" s="6" t="n">
        <v>35233</v>
      </c>
    </row>
    <row r="22" spans="1:3">
      <c r="A22" s="4" t="s">
        <v>44</v>
      </c>
      <c r="B22" s="6" t="n">
        <v>10620</v>
      </c>
      <c r="C22" s="6" t="n">
        <v>11297</v>
      </c>
    </row>
    <row r="23" spans="1:3">
      <c r="A23" s="4" t="s">
        <v>45</v>
      </c>
      <c r="B23" s="6" t="n">
        <v>692241</v>
      </c>
      <c r="C23" s="6" t="n">
        <v>697271</v>
      </c>
    </row>
    <row r="24" spans="1:3">
      <c r="A24" s="3" t="s">
        <v>46</v>
      </c>
    </row>
    <row r="25" spans="1:3">
      <c r="A25" s="4" t="s">
        <v>47</v>
      </c>
      <c r="B25" s="6" t="n">
        <v>184</v>
      </c>
      <c r="C25" s="6" t="n">
        <v>179</v>
      </c>
    </row>
    <row r="26" spans="1:3">
      <c r="A26" s="4" t="s">
        <v>48</v>
      </c>
      <c r="B26" s="6" t="n">
        <v>361844</v>
      </c>
      <c r="C26" s="6" t="n">
        <v>361186</v>
      </c>
    </row>
    <row r="27" spans="1:3">
      <c r="A27" s="4" t="s">
        <v>49</v>
      </c>
      <c r="B27" s="6" t="n">
        <v>21214</v>
      </c>
      <c r="C27" s="6" t="n">
        <v>1391</v>
      </c>
    </row>
    <row r="28" spans="1:3">
      <c r="A28" s="4" t="s">
        <v>50</v>
      </c>
      <c r="B28" s="6" t="n">
        <v>-410</v>
      </c>
      <c r="C28" s="6" t="n">
        <v>44</v>
      </c>
    </row>
    <row r="29" spans="1:3">
      <c r="A29" s="4" t="s">
        <v>51</v>
      </c>
      <c r="B29" s="6" t="n">
        <v>809</v>
      </c>
      <c r="C29" s="6" t="n">
        <v>640</v>
      </c>
    </row>
    <row r="30" spans="1:3">
      <c r="A30" s="4" t="s">
        <v>52</v>
      </c>
      <c r="B30" s="6" t="n">
        <v>1075882</v>
      </c>
      <c r="C30" s="6" t="n">
        <v>1060711</v>
      </c>
    </row>
    <row r="31" spans="1:3">
      <c r="A31" s="4" t="s">
        <v>53</v>
      </c>
    </row>
    <row r="32" spans="1:3">
      <c r="A32" s="3" t="s">
        <v>46</v>
      </c>
    </row>
    <row r="33" spans="1:3">
      <c r="A33" s="4" t="s">
        <v>47</v>
      </c>
      <c r="B33" s="6" t="n">
        <v>105</v>
      </c>
      <c r="C33" s="6" t="n">
        <v>100</v>
      </c>
    </row>
    <row r="34" spans="1:3">
      <c r="A34" s="4" t="s">
        <v>54</v>
      </c>
    </row>
    <row r="35" spans="1:3">
      <c r="A35" s="3" t="s">
        <v>46</v>
      </c>
    </row>
    <row r="36" spans="1:3">
      <c r="A36" s="4" t="s">
        <v>47</v>
      </c>
      <c r="B36" s="6" t="n">
        <v>30</v>
      </c>
      <c r="C36" s="6" t="n">
        <v>30</v>
      </c>
    </row>
    <row r="37" spans="1:3">
      <c r="A37" s="4" t="s">
        <v>55</v>
      </c>
    </row>
    <row r="38" spans="1:3">
      <c r="A38" s="3" t="s">
        <v>46</v>
      </c>
    </row>
    <row r="39" spans="1:3">
      <c r="A39" s="4" t="s">
        <v>47</v>
      </c>
      <c r="B39" s="7" t="n">
        <v>49</v>
      </c>
      <c r="C39" s="7" t="n">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3</v>
      </c>
    </row>
    <row r="2" spans="1:3">
      <c r="A2" s="4" t="s">
        <v>57</v>
      </c>
      <c r="B2" s="7" t="n">
        <v>1487</v>
      </c>
      <c r="C2" s="7" t="n">
        <v>2114</v>
      </c>
    </row>
    <row r="3" spans="1:3">
      <c r="A3" s="4" t="s">
        <v>42</v>
      </c>
      <c r="B3" s="7" t="n">
        <v>-8421</v>
      </c>
      <c r="C3" s="7" t="n">
        <v>-9962</v>
      </c>
    </row>
    <row r="4" spans="1:3">
      <c r="A4" s="4" t="s">
        <v>58</v>
      </c>
      <c r="B4" s="6" t="n">
        <v>400000000</v>
      </c>
    </row>
    <row r="5" spans="1:3">
      <c r="A5" s="4" t="s">
        <v>53</v>
      </c>
    </row>
    <row r="6" spans="1:3">
      <c r="A6" s="4" t="s">
        <v>58</v>
      </c>
      <c r="B6" s="6" t="n">
        <v>300000000</v>
      </c>
      <c r="C6" s="6" t="n">
        <v>300000000</v>
      </c>
    </row>
    <row r="7" spans="1:3">
      <c r="A7" s="4" t="s">
        <v>59</v>
      </c>
      <c r="B7" s="6" t="n">
        <v>13735690</v>
      </c>
      <c r="C7" s="6" t="n">
        <v>9946354</v>
      </c>
    </row>
    <row r="8" spans="1:3">
      <c r="A8" s="4" t="s">
        <v>60</v>
      </c>
      <c r="B8" s="6" t="n">
        <v>13735690</v>
      </c>
      <c r="C8" s="6" t="n">
        <v>9946354</v>
      </c>
    </row>
    <row r="9" spans="1:3">
      <c r="A9" s="4" t="s">
        <v>61</v>
      </c>
      <c r="B9" s="8" t="n">
        <v>0.01</v>
      </c>
      <c r="C9" s="8" t="n">
        <v>0.01</v>
      </c>
    </row>
    <row r="10" spans="1:3">
      <c r="A10" s="4" t="s">
        <v>54</v>
      </c>
    </row>
    <row r="11" spans="1:3">
      <c r="A11" s="4" t="s">
        <v>58</v>
      </c>
      <c r="B11" s="6" t="n">
        <v>50000000</v>
      </c>
      <c r="C11" s="6" t="n">
        <v>50000000</v>
      </c>
    </row>
    <row r="12" spans="1:3">
      <c r="A12" s="4" t="s">
        <v>59</v>
      </c>
      <c r="B12" s="6" t="n">
        <v>3022484</v>
      </c>
      <c r="C12" s="6" t="n">
        <v>3022484</v>
      </c>
    </row>
    <row r="13" spans="1:3">
      <c r="A13" s="4" t="s">
        <v>60</v>
      </c>
      <c r="B13" s="6" t="n">
        <v>3022484</v>
      </c>
      <c r="C13" s="6" t="n">
        <v>3022484</v>
      </c>
    </row>
    <row r="14" spans="1:3">
      <c r="A14" s="4" t="s">
        <v>61</v>
      </c>
      <c r="B14" s="8" t="n">
        <v>0.01</v>
      </c>
      <c r="C14" s="8" t="n">
        <v>0.01</v>
      </c>
    </row>
    <row r="15" spans="1:3">
      <c r="A15" s="4" t="s">
        <v>55</v>
      </c>
    </row>
    <row r="16" spans="1:3">
      <c r="A16" s="4" t="s">
        <v>58</v>
      </c>
      <c r="B16" s="6" t="n">
        <v>50000000</v>
      </c>
      <c r="C16" s="6" t="n">
        <v>50000000</v>
      </c>
    </row>
    <row r="17" spans="1:3">
      <c r="A17" s="4" t="s">
        <v>59</v>
      </c>
      <c r="B17" s="6" t="n">
        <v>1636341</v>
      </c>
      <c r="C17" s="6" t="n">
        <v>4894480</v>
      </c>
    </row>
    <row r="18" spans="1:3">
      <c r="A18" s="4" t="s">
        <v>60</v>
      </c>
      <c r="B18" s="6" t="n">
        <v>1636341</v>
      </c>
      <c r="C18" s="6" t="n">
        <v>4894480</v>
      </c>
    </row>
    <row r="19" spans="1:3">
      <c r="A19" s="4" t="s">
        <v>61</v>
      </c>
      <c r="B19" s="8" t="n">
        <v>0.01</v>
      </c>
      <c r="C19" s="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7</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60"/>
  </cols>
  <sheetData>
    <row r="1" spans="1:2">
      <c r="A1" s="1" t="s">
        <v>250</v>
      </c>
      <c r="B1" s="2" t="s">
        <v>251</v>
      </c>
    </row>
    <row r="2" spans="1:2">
      <c r="A2" s="3" t="s">
        <v>252</v>
      </c>
    </row>
    <row r="3" spans="1:2">
      <c r="A3" s="4" t="s">
        <v>253</v>
      </c>
      <c r="B3" s="6" t="n">
        <v>309</v>
      </c>
    </row>
    <row r="4" spans="1:2">
      <c r="A4" s="4" t="s">
        <v>254</v>
      </c>
      <c r="B4" s="6" t="n">
        <v>325</v>
      </c>
    </row>
    <row r="5" spans="1:2">
      <c r="A5" s="4" t="s">
        <v>255</v>
      </c>
      <c r="B5" s="6" t="n">
        <v>550</v>
      </c>
    </row>
    <row r="6" spans="1:2">
      <c r="A6" s="4" t="s">
        <v>256</v>
      </c>
      <c r="B6" s="6" t="n">
        <v>18</v>
      </c>
    </row>
    <row r="7" spans="1:2">
      <c r="A7" s="4" t="s">
        <v>257</v>
      </c>
      <c r="B7" s="6" t="n">
        <v>10200</v>
      </c>
    </row>
    <row r="8" spans="1:2">
      <c r="A8" s="4" t="s">
        <v>258</v>
      </c>
      <c r="B8" s="6" t="n">
        <v>60</v>
      </c>
    </row>
    <row r="9" spans="1:2">
      <c r="A9" s="4" t="s">
        <v>259</v>
      </c>
    </row>
    <row r="10" spans="1:2">
      <c r="A10" s="3" t="s">
        <v>252</v>
      </c>
    </row>
    <row r="11" spans="1:2">
      <c r="A11" s="4" t="s">
        <v>260</v>
      </c>
      <c r="B11" s="6" t="n">
        <v>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7"/>
  </cols>
  <sheetData>
    <row r="1" spans="1:2">
      <c r="A1" s="1" t="s">
        <v>261</v>
      </c>
      <c r="B1" s="2" t="s">
        <v>262</v>
      </c>
    </row>
    <row r="2" spans="1:2">
      <c r="A2" s="3" t="s">
        <v>263</v>
      </c>
    </row>
    <row r="3" spans="1:2">
      <c r="A3" s="4" t="s">
        <v>264</v>
      </c>
      <c r="B3" s="7" t="n">
        <v>70</v>
      </c>
    </row>
    <row r="4" spans="1:2">
      <c r="A4" s="4" t="s">
        <v>265</v>
      </c>
      <c r="B4" s="9" t="n">
        <v>4.9</v>
      </c>
    </row>
    <row r="5" spans="1:2">
      <c r="A5" s="4" t="s">
        <v>266</v>
      </c>
      <c r="B5" s="9" t="n">
        <v>0.4</v>
      </c>
    </row>
    <row r="6" spans="1:2">
      <c r="A6" s="4" t="s">
        <v>267</v>
      </c>
      <c r="B6" s="7" t="n">
        <v>45</v>
      </c>
    </row>
    <row r="7" spans="1:2">
      <c r="A7" s="4" t="s">
        <v>53</v>
      </c>
    </row>
    <row r="8" spans="1:2">
      <c r="A8" s="3" t="s">
        <v>263</v>
      </c>
    </row>
    <row r="9" spans="1:2">
      <c r="A9" s="4" t="s">
        <v>268</v>
      </c>
      <c r="B9" s="6" t="n">
        <v>4819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9</v>
      </c>
      <c r="B1" s="2" t="s">
        <v>2</v>
      </c>
      <c r="C1" s="2" t="s">
        <v>23</v>
      </c>
      <c r="D1" s="2" t="s">
        <v>270</v>
      </c>
    </row>
    <row r="2" spans="1:4">
      <c r="A2" s="3" t="s">
        <v>263</v>
      </c>
    </row>
    <row r="3" spans="1:4">
      <c r="A3" s="4" t="s">
        <v>31</v>
      </c>
      <c r="B3" s="7" t="n">
        <v>292953</v>
      </c>
      <c r="C3" s="7" t="n">
        <v>292953</v>
      </c>
    </row>
    <row r="4" spans="1:4">
      <c r="A4" s="4" t="s">
        <v>271</v>
      </c>
    </row>
    <row r="5" spans="1:4">
      <c r="A5" s="3" t="s">
        <v>263</v>
      </c>
    </row>
    <row r="6" spans="1:4">
      <c r="A6" s="4" t="s">
        <v>272</v>
      </c>
      <c r="D6" s="7" t="n">
        <v>5148</v>
      </c>
    </row>
    <row r="7" spans="1:4">
      <c r="A7" s="4" t="s">
        <v>273</v>
      </c>
      <c r="D7" s="6" t="n">
        <v>42894</v>
      </c>
    </row>
    <row r="8" spans="1:4">
      <c r="A8" s="4" t="s">
        <v>31</v>
      </c>
      <c r="D8" s="6" t="n">
        <v>39866</v>
      </c>
    </row>
    <row r="9" spans="1:4">
      <c r="A9" s="4" t="s">
        <v>51</v>
      </c>
      <c r="D9" s="6" t="n">
        <v>-225</v>
      </c>
    </row>
    <row r="10" spans="1:4">
      <c r="A10" s="4" t="s">
        <v>274</v>
      </c>
      <c r="D10" s="6" t="n">
        <v>-9586</v>
      </c>
    </row>
    <row r="11" spans="1:4">
      <c r="A11" s="4" t="s">
        <v>275</v>
      </c>
      <c r="D11" s="6" t="n">
        <v>-17035</v>
      </c>
    </row>
    <row r="12" spans="1:4">
      <c r="A12" s="4" t="s">
        <v>276</v>
      </c>
      <c r="D12" s="6" t="n">
        <v>75362</v>
      </c>
    </row>
    <row r="13" spans="1:4">
      <c r="A13" s="4" t="s">
        <v>277</v>
      </c>
    </row>
    <row r="14" spans="1:4">
      <c r="A14" s="3" t="s">
        <v>263</v>
      </c>
    </row>
    <row r="15" spans="1:4">
      <c r="A15" s="4" t="s">
        <v>278</v>
      </c>
      <c r="D15" s="6" t="n">
        <v>8700</v>
      </c>
    </row>
    <row r="16" spans="1:4">
      <c r="A16" s="4" t="s">
        <v>279</v>
      </c>
    </row>
    <row r="17" spans="1:4">
      <c r="A17" s="3" t="s">
        <v>263</v>
      </c>
    </row>
    <row r="18" spans="1:4">
      <c r="A18" s="4" t="s">
        <v>278</v>
      </c>
      <c r="D18" s="6" t="n">
        <v>4600</v>
      </c>
    </row>
    <row r="19" spans="1:4">
      <c r="A19" s="4" t="s">
        <v>280</v>
      </c>
    </row>
    <row r="20" spans="1:4">
      <c r="A20" s="3" t="s">
        <v>263</v>
      </c>
    </row>
    <row r="21" spans="1:4">
      <c r="A21" s="4" t="s">
        <v>278</v>
      </c>
      <c r="D21" s="7" t="n">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281</v>
      </c>
      <c r="B1" s="2" t="s">
        <v>63</v>
      </c>
      <c r="D1" s="2" t="s">
        <v>1</v>
      </c>
    </row>
    <row r="2" spans="1:5">
      <c r="B2" s="2" t="s">
        <v>2</v>
      </c>
      <c r="C2" s="2" t="s">
        <v>64</v>
      </c>
      <c r="D2" s="2" t="s">
        <v>2</v>
      </c>
      <c r="E2" s="2" t="s">
        <v>64</v>
      </c>
    </row>
    <row r="3" spans="1:5">
      <c r="A3" s="3" t="s">
        <v>282</v>
      </c>
    </row>
    <row r="4" spans="1:5">
      <c r="A4" s="4" t="s">
        <v>78</v>
      </c>
      <c r="B4" s="7" t="n">
        <v>4236</v>
      </c>
      <c r="C4" s="7" t="n">
        <v>0</v>
      </c>
      <c r="D4" s="7" t="n">
        <v>4236</v>
      </c>
      <c r="E4" s="7" t="n">
        <v>0</v>
      </c>
    </row>
    <row r="5" spans="1:5">
      <c r="A5" s="4" t="s">
        <v>283</v>
      </c>
    </row>
    <row r="6" spans="1:5">
      <c r="A6" s="3" t="s">
        <v>282</v>
      </c>
    </row>
    <row r="7" spans="1:5">
      <c r="A7" s="4" t="s">
        <v>284</v>
      </c>
      <c r="B7" s="7" t="n">
        <v>3500</v>
      </c>
      <c r="D7" s="7" t="n">
        <v>3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3</v>
      </c>
    </row>
    <row r="2" spans="1:3">
      <c r="A2" s="3" t="s">
        <v>286</v>
      </c>
    </row>
    <row r="3" spans="1:3">
      <c r="A3" s="4" t="s">
        <v>273</v>
      </c>
      <c r="B3" s="7" t="n">
        <v>217665</v>
      </c>
      <c r="C3" s="7" t="n">
        <v>202120</v>
      </c>
    </row>
    <row r="4" spans="1:3">
      <c r="A4" s="4" t="s">
        <v>287</v>
      </c>
      <c r="B4" s="6" t="n">
        <v>-78336</v>
      </c>
      <c r="C4" s="6" t="n">
        <v>-68177</v>
      </c>
    </row>
    <row r="5" spans="1:3">
      <c r="A5" s="4" t="s">
        <v>29</v>
      </c>
      <c r="B5" s="6" t="n">
        <v>139329</v>
      </c>
      <c r="C5" s="6" t="n">
        <v>133943</v>
      </c>
    </row>
    <row r="6" spans="1:3">
      <c r="A6" s="4" t="s">
        <v>288</v>
      </c>
    </row>
    <row r="7" spans="1:3">
      <c r="A7" s="3" t="s">
        <v>286</v>
      </c>
    </row>
    <row r="8" spans="1:3">
      <c r="A8" s="4" t="s">
        <v>273</v>
      </c>
      <c r="B8" s="6" t="n">
        <v>20165</v>
      </c>
      <c r="C8" s="6" t="n">
        <v>20329</v>
      </c>
    </row>
    <row r="9" spans="1:3">
      <c r="A9" s="4" t="s">
        <v>289</v>
      </c>
    </row>
    <row r="10" spans="1:3">
      <c r="A10" s="3" t="s">
        <v>286</v>
      </c>
    </row>
    <row r="11" spans="1:3">
      <c r="A11" s="4" t="s">
        <v>273</v>
      </c>
      <c r="B11" s="6" t="n">
        <v>35239</v>
      </c>
      <c r="C11" s="6" t="n">
        <v>32997</v>
      </c>
    </row>
    <row r="12" spans="1:3">
      <c r="A12" s="4" t="s">
        <v>290</v>
      </c>
    </row>
    <row r="13" spans="1:3">
      <c r="A13" s="3" t="s">
        <v>286</v>
      </c>
    </row>
    <row r="14" spans="1:3">
      <c r="A14" s="4" t="s">
        <v>273</v>
      </c>
      <c r="B14" s="6" t="n">
        <v>70236</v>
      </c>
      <c r="C14" s="6" t="n">
        <v>70656</v>
      </c>
    </row>
    <row r="15" spans="1:3">
      <c r="A15" s="4" t="s">
        <v>291</v>
      </c>
    </row>
    <row r="16" spans="1:3">
      <c r="A16" s="3" t="s">
        <v>286</v>
      </c>
    </row>
    <row r="17" spans="1:3">
      <c r="A17" s="4" t="s">
        <v>273</v>
      </c>
      <c r="B17" s="6" t="n">
        <v>45017</v>
      </c>
      <c r="C17" s="6" t="n">
        <v>40369</v>
      </c>
    </row>
    <row r="18" spans="1:3">
      <c r="A18" s="4" t="s">
        <v>292</v>
      </c>
    </row>
    <row r="19" spans="1:3">
      <c r="A19" s="3" t="s">
        <v>286</v>
      </c>
    </row>
    <row r="20" spans="1:3">
      <c r="A20" s="4" t="s">
        <v>273</v>
      </c>
      <c r="B20" s="6" t="n">
        <v>11445</v>
      </c>
      <c r="C20" s="6" t="n">
        <v>10742</v>
      </c>
    </row>
    <row r="21" spans="1:3">
      <c r="A21" s="4" t="s">
        <v>293</v>
      </c>
    </row>
    <row r="22" spans="1:3">
      <c r="A22" s="3" t="s">
        <v>286</v>
      </c>
    </row>
    <row r="23" spans="1:3">
      <c r="A23" s="4" t="s">
        <v>273</v>
      </c>
      <c r="B23" s="6" t="n">
        <v>10287</v>
      </c>
      <c r="C23" s="6" t="n">
        <v>7428</v>
      </c>
    </row>
    <row r="24" spans="1:3">
      <c r="A24" s="4" t="s">
        <v>294</v>
      </c>
    </row>
    <row r="25" spans="1:3">
      <c r="A25" s="3" t="s">
        <v>286</v>
      </c>
    </row>
    <row r="26" spans="1:3">
      <c r="A26" s="4" t="s">
        <v>273</v>
      </c>
      <c r="B26" s="6" t="n">
        <v>13546</v>
      </c>
      <c r="C26" s="6" t="n">
        <v>11543</v>
      </c>
    </row>
    <row r="27" spans="1:3">
      <c r="A27" s="4" t="s">
        <v>295</v>
      </c>
    </row>
    <row r="28" spans="1:3">
      <c r="A28" s="3" t="s">
        <v>286</v>
      </c>
    </row>
    <row r="29" spans="1:3">
      <c r="A29" s="4" t="s">
        <v>273</v>
      </c>
      <c r="B29" s="7" t="n">
        <v>11730</v>
      </c>
      <c r="C29" s="7" t="n">
        <v>80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7"/>
    <col customWidth="1" max="5" min="5" width="21"/>
    <col customWidth="1" max="6" min="6" width="27"/>
  </cols>
  <sheetData>
    <row r="1" spans="1:6">
      <c r="A1" s="1" t="s">
        <v>296</v>
      </c>
      <c r="B1" s="2" t="s">
        <v>297</v>
      </c>
      <c r="C1" s="2" t="s">
        <v>63</v>
      </c>
      <c r="E1" s="2" t="s">
        <v>1</v>
      </c>
    </row>
    <row r="2" spans="1:6">
      <c r="B2" s="2" t="s">
        <v>298</v>
      </c>
      <c r="C2" s="2" t="s">
        <v>299</v>
      </c>
      <c r="D2" s="2" t="s">
        <v>300</v>
      </c>
      <c r="E2" s="2" t="s">
        <v>299</v>
      </c>
      <c r="F2" s="2" t="s">
        <v>300</v>
      </c>
    </row>
    <row r="3" spans="1:6">
      <c r="A3" s="3" t="s">
        <v>301</v>
      </c>
    </row>
    <row r="4" spans="1:6">
      <c r="A4" s="4" t="s">
        <v>69</v>
      </c>
      <c r="C4" s="7" t="n">
        <v>4800000</v>
      </c>
      <c r="D4" s="7" t="n">
        <v>3900000</v>
      </c>
      <c r="E4" s="7" t="n">
        <v>14600000</v>
      </c>
      <c r="F4" s="7" t="n">
        <v>10000000</v>
      </c>
    </row>
    <row r="5" spans="1:6">
      <c r="A5" s="4" t="s">
        <v>302</v>
      </c>
      <c r="B5" s="6" t="n">
        <v>282</v>
      </c>
    </row>
    <row r="6" spans="1:6">
      <c r="A6" s="4" t="s">
        <v>303</v>
      </c>
      <c r="C6" s="7" t="n">
        <v>426000</v>
      </c>
      <c r="D6" s="7" t="n">
        <v>11909000</v>
      </c>
      <c r="E6" s="7" t="n">
        <v>-287000</v>
      </c>
      <c r="F6" s="7" t="n">
        <v>11895000</v>
      </c>
    </row>
    <row r="7" spans="1:6">
      <c r="A7" s="4" t="s">
        <v>304</v>
      </c>
    </row>
    <row r="8" spans="1:6">
      <c r="A8" s="3" t="s">
        <v>301</v>
      </c>
    </row>
    <row r="9" spans="1:6">
      <c r="A9" s="4" t="s">
        <v>305</v>
      </c>
      <c r="B9" s="6" t="n">
        <v>43</v>
      </c>
    </row>
    <row r="10" spans="1:6">
      <c r="A10" s="4" t="s">
        <v>306</v>
      </c>
      <c r="B10" s="6" t="n">
        <v>41</v>
      </c>
    </row>
    <row r="11" spans="1:6">
      <c r="A11" s="4" t="s">
        <v>307</v>
      </c>
      <c r="B11" s="6" t="n">
        <v>28</v>
      </c>
      <c r="D11" s="6" t="n">
        <v>28</v>
      </c>
      <c r="F11" s="6" t="n">
        <v>28</v>
      </c>
    </row>
    <row r="12" spans="1:6">
      <c r="A12" s="4" t="s">
        <v>308</v>
      </c>
      <c r="B12" s="7" t="n">
        <v>21600000</v>
      </c>
      <c r="D12" s="7" t="n">
        <v>21600000</v>
      </c>
      <c r="F12" s="7" t="n">
        <v>21600000</v>
      </c>
    </row>
    <row r="13" spans="1:6">
      <c r="A13" s="4" t="s">
        <v>309</v>
      </c>
      <c r="B13" s="4" t="s">
        <v>310</v>
      </c>
    </row>
    <row r="14" spans="1:6">
      <c r="A14" s="4" t="s">
        <v>311</v>
      </c>
      <c r="B14" s="4" t="s">
        <v>312</v>
      </c>
    </row>
    <row r="15" spans="1:6">
      <c r="A15" s="4" t="s">
        <v>313</v>
      </c>
      <c r="B15" s="6" t="n">
        <v>3</v>
      </c>
    </row>
    <row r="16" spans="1:6">
      <c r="A16" s="4" t="s">
        <v>314</v>
      </c>
      <c r="B16" s="4" t="s">
        <v>315</v>
      </c>
    </row>
    <row r="17" spans="1:6">
      <c r="A17" s="4" t="s">
        <v>316</v>
      </c>
      <c r="B17" s="7" t="n">
        <v>41</v>
      </c>
    </row>
    <row r="18" spans="1:6">
      <c r="A18" s="4" t="s">
        <v>317</v>
      </c>
      <c r="B18" s="6" t="n">
        <v>1</v>
      </c>
    </row>
    <row r="19" spans="1:6">
      <c r="A19" s="4" t="s">
        <v>318</v>
      </c>
      <c r="B19" s="6" t="n">
        <v>25800000</v>
      </c>
      <c r="D19" s="6" t="n">
        <v>25800000</v>
      </c>
      <c r="F19" s="6" t="n">
        <v>25800000</v>
      </c>
    </row>
    <row r="20" spans="1:6">
      <c r="A20" s="4" t="s">
        <v>319</v>
      </c>
      <c r="B20" s="7" t="n">
        <v>3111000</v>
      </c>
      <c r="D20" s="6" t="n">
        <v>3111000</v>
      </c>
      <c r="F20" s="7" t="n">
        <v>3111000</v>
      </c>
    </row>
    <row r="21" spans="1:6">
      <c r="A21" s="4" t="s">
        <v>303</v>
      </c>
      <c r="D21" s="7" t="n">
        <v>11500000</v>
      </c>
    </row>
    <row r="22" spans="1:6">
      <c r="A22" s="4" t="s">
        <v>320</v>
      </c>
      <c r="B22" s="4" t="s">
        <v>315</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21</v>
      </c>
      <c r="B1" s="2" t="s">
        <v>322</v>
      </c>
    </row>
    <row r="2" spans="1:2">
      <c r="A2" s="3" t="s">
        <v>286</v>
      </c>
    </row>
    <row r="3" spans="1:2">
      <c r="A3" s="4" t="s">
        <v>323</v>
      </c>
      <c r="B3" s="7" t="n">
        <v>7311</v>
      </c>
    </row>
    <row r="4" spans="1:2">
      <c r="A4" s="4" t="s">
        <v>324</v>
      </c>
      <c r="B4" s="6" t="n">
        <v>7311</v>
      </c>
    </row>
    <row r="5" spans="1:2">
      <c r="A5" s="4" t="s">
        <v>325</v>
      </c>
      <c r="B5" s="7" t="n">
        <v>3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s="1" t="s">
        <v>326</v>
      </c>
      <c r="B1" s="2" t="s">
        <v>63</v>
      </c>
      <c r="D1" s="2" t="s">
        <v>1</v>
      </c>
      <c r="F1" s="2" t="s">
        <v>327</v>
      </c>
    </row>
    <row r="2" spans="1:6">
      <c r="B2" s="2" t="s">
        <v>2</v>
      </c>
      <c r="C2" s="2" t="s">
        <v>64</v>
      </c>
      <c r="D2" s="2" t="s">
        <v>2</v>
      </c>
      <c r="E2" s="2" t="s">
        <v>64</v>
      </c>
      <c r="F2" s="2" t="s">
        <v>23</v>
      </c>
    </row>
    <row r="3" spans="1:6">
      <c r="A3" s="3" t="s">
        <v>328</v>
      </c>
    </row>
    <row r="4" spans="1:6">
      <c r="A4" s="4" t="s">
        <v>329</v>
      </c>
      <c r="B4" s="7" t="n">
        <v>0</v>
      </c>
      <c r="D4" s="7" t="n">
        <v>0</v>
      </c>
    </row>
    <row r="5" spans="1:6">
      <c r="A5" s="4" t="s">
        <v>330</v>
      </c>
      <c r="B5" s="7" t="n">
        <v>900000</v>
      </c>
      <c r="C5" s="7" t="n">
        <v>800000</v>
      </c>
      <c r="D5" s="7" t="n">
        <v>3200000</v>
      </c>
      <c r="E5" s="7" t="n">
        <v>2100000</v>
      </c>
    </row>
    <row r="6" spans="1:6">
      <c r="A6" s="4" t="s">
        <v>331</v>
      </c>
    </row>
    <row r="7" spans="1:6">
      <c r="A7" s="3" t="s">
        <v>328</v>
      </c>
    </row>
    <row r="8" spans="1:6">
      <c r="A8" s="4" t="s">
        <v>332</v>
      </c>
      <c r="D8" s="4" t="s">
        <v>333</v>
      </c>
    </row>
    <row r="9" spans="1:6">
      <c r="A9" s="4" t="s">
        <v>334</v>
      </c>
      <c r="F9" s="7" t="n">
        <v>17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65756</v>
      </c>
      <c r="C4" s="7" t="n">
        <v>129568</v>
      </c>
      <c r="D4" s="7" t="n">
        <v>397345</v>
      </c>
      <c r="E4" s="7" t="n">
        <v>328202</v>
      </c>
    </row>
    <row r="5" spans="1:5">
      <c r="A5" s="3" t="s">
        <v>67</v>
      </c>
    </row>
    <row r="6" spans="1:5">
      <c r="A6" s="4" t="s">
        <v>68</v>
      </c>
      <c r="B6" s="6" t="n">
        <v>114646</v>
      </c>
      <c r="C6" s="6" t="n">
        <v>89728</v>
      </c>
      <c r="D6" s="6" t="n">
        <v>297144</v>
      </c>
      <c r="E6" s="6" t="n">
        <v>233331</v>
      </c>
    </row>
    <row r="7" spans="1:5">
      <c r="A7" s="4" t="s">
        <v>69</v>
      </c>
      <c r="B7" s="6" t="n">
        <v>5686</v>
      </c>
      <c r="C7" s="6" t="n">
        <v>4784</v>
      </c>
      <c r="D7" s="6" t="n">
        <v>17812</v>
      </c>
      <c r="E7" s="6" t="n">
        <v>12068</v>
      </c>
    </row>
    <row r="8" spans="1:5">
      <c r="A8" s="4" t="s">
        <v>70</v>
      </c>
      <c r="B8" s="6" t="n">
        <v>6450</v>
      </c>
      <c r="C8" s="6" t="n">
        <v>6119</v>
      </c>
      <c r="D8" s="6" t="n">
        <v>18320</v>
      </c>
      <c r="E8" s="6" t="n">
        <v>17985</v>
      </c>
    </row>
    <row r="9" spans="1:5">
      <c r="A9" s="4" t="s">
        <v>71</v>
      </c>
      <c r="B9" s="6" t="n">
        <v>206</v>
      </c>
      <c r="C9" s="6" t="n">
        <v>2875</v>
      </c>
      <c r="D9" s="6" t="n">
        <v>663</v>
      </c>
      <c r="E9" s="6" t="n">
        <v>4278</v>
      </c>
    </row>
    <row r="10" spans="1:5">
      <c r="A10" s="4" t="s">
        <v>72</v>
      </c>
      <c r="B10" s="6" t="n">
        <v>256</v>
      </c>
      <c r="C10" s="6" t="n">
        <v>1125</v>
      </c>
      <c r="D10" s="6" t="n">
        <v>606</v>
      </c>
      <c r="E10" s="6" t="n">
        <v>1297</v>
      </c>
    </row>
    <row r="11" spans="1:5">
      <c r="A11" s="4" t="s">
        <v>73</v>
      </c>
      <c r="B11" s="6" t="n">
        <v>-426</v>
      </c>
      <c r="C11" s="6" t="n">
        <v>-11909</v>
      </c>
      <c r="D11" s="6" t="n">
        <v>287</v>
      </c>
      <c r="E11" s="6" t="n">
        <v>-11895</v>
      </c>
    </row>
    <row r="12" spans="1:5">
      <c r="A12" s="4" t="s">
        <v>74</v>
      </c>
      <c r="B12" s="6" t="n">
        <v>126818</v>
      </c>
      <c r="C12" s="6" t="n">
        <v>92722</v>
      </c>
      <c r="D12" s="6" t="n">
        <v>334832</v>
      </c>
      <c r="E12" s="6" t="n">
        <v>257064</v>
      </c>
    </row>
    <row r="13" spans="1:5">
      <c r="A13" s="4" t="s">
        <v>75</v>
      </c>
      <c r="B13" s="6" t="n">
        <v>38938</v>
      </c>
      <c r="C13" s="6" t="n">
        <v>36846</v>
      </c>
      <c r="D13" s="6" t="n">
        <v>62513</v>
      </c>
      <c r="E13" s="6" t="n">
        <v>71138</v>
      </c>
    </row>
    <row r="14" spans="1:5">
      <c r="A14" s="3" t="s">
        <v>76</v>
      </c>
    </row>
    <row r="15" spans="1:5">
      <c r="A15" s="4" t="s">
        <v>77</v>
      </c>
      <c r="B15" s="6" t="n">
        <v>8294</v>
      </c>
      <c r="C15" s="6" t="n">
        <v>8527</v>
      </c>
      <c r="D15" s="6" t="n">
        <v>25740</v>
      </c>
      <c r="E15" s="6" t="n">
        <v>27334</v>
      </c>
    </row>
    <row r="16" spans="1:5">
      <c r="A16" s="4" t="s">
        <v>78</v>
      </c>
      <c r="B16" s="6" t="n">
        <v>4236</v>
      </c>
      <c r="C16" s="6" t="n">
        <v>0</v>
      </c>
      <c r="D16" s="6" t="n">
        <v>4236</v>
      </c>
      <c r="E16" s="6" t="n">
        <v>0</v>
      </c>
    </row>
    <row r="17" spans="1:5">
      <c r="A17" s="4" t="s">
        <v>79</v>
      </c>
      <c r="B17" s="6" t="n">
        <v>0</v>
      </c>
      <c r="C17" s="6" t="n">
        <v>288</v>
      </c>
      <c r="D17" s="6" t="n">
        <v>-461</v>
      </c>
      <c r="E17" s="6" t="n">
        <v>30305</v>
      </c>
    </row>
    <row r="18" spans="1:5">
      <c r="A18" s="4" t="s">
        <v>80</v>
      </c>
      <c r="B18" s="6" t="n">
        <v>52</v>
      </c>
      <c r="C18" s="6" t="n">
        <v>33</v>
      </c>
      <c r="D18" s="6" t="n">
        <v>-351</v>
      </c>
      <c r="E18" s="6" t="n">
        <v>117</v>
      </c>
    </row>
    <row r="19" spans="1:5">
      <c r="A19" s="4" t="s">
        <v>81</v>
      </c>
      <c r="B19" s="6" t="n">
        <v>26356</v>
      </c>
      <c r="C19" s="6" t="n">
        <v>27998</v>
      </c>
      <c r="D19" s="6" t="n">
        <v>33349</v>
      </c>
      <c r="E19" s="6" t="n">
        <v>13382</v>
      </c>
    </row>
    <row r="20" spans="1:5">
      <c r="A20" s="4" t="s">
        <v>82</v>
      </c>
      <c r="B20" s="6" t="n">
        <v>10493</v>
      </c>
      <c r="C20" s="6" t="n">
        <v>11543</v>
      </c>
      <c r="D20" s="6" t="n">
        <v>13269</v>
      </c>
      <c r="E20" s="6" t="n">
        <v>5530</v>
      </c>
    </row>
    <row r="21" spans="1:5">
      <c r="A21" s="4" t="s">
        <v>83</v>
      </c>
      <c r="B21" s="6" t="n">
        <v>15863</v>
      </c>
      <c r="C21" s="6" t="n">
        <v>16455</v>
      </c>
      <c r="D21" s="6" t="n">
        <v>20080</v>
      </c>
      <c r="E21" s="6" t="n">
        <v>7852</v>
      </c>
    </row>
    <row r="22" spans="1:5">
      <c r="A22" s="4" t="s">
        <v>84</v>
      </c>
      <c r="B22" s="6" t="n">
        <v>15816</v>
      </c>
      <c r="C22" s="6" t="n">
        <v>16454</v>
      </c>
      <c r="D22" s="6" t="n">
        <v>19823</v>
      </c>
      <c r="E22" s="6" t="n">
        <v>7418</v>
      </c>
    </row>
    <row r="23" spans="1:5">
      <c r="A23" s="4" t="s">
        <v>85</v>
      </c>
      <c r="B23" s="7" t="n">
        <v>47</v>
      </c>
      <c r="C23" s="7" t="n">
        <v>1</v>
      </c>
      <c r="D23" s="7" t="n">
        <v>257</v>
      </c>
      <c r="E23" s="7" t="n">
        <v>434</v>
      </c>
    </row>
    <row r="24" spans="1:5">
      <c r="A24" s="3" t="s">
        <v>86</v>
      </c>
    </row>
    <row r="25" spans="1:5">
      <c r="A25" s="4" t="s">
        <v>87</v>
      </c>
      <c r="B25" s="8" t="n">
        <v>0.86</v>
      </c>
      <c r="C25" s="8" t="n">
        <v>0.9399999999999999</v>
      </c>
      <c r="D25" s="8" t="n">
        <v>1.1</v>
      </c>
      <c r="E25" s="8" t="n">
        <v>0.45</v>
      </c>
    </row>
    <row r="26" spans="1:5">
      <c r="A26" s="4" t="s">
        <v>88</v>
      </c>
      <c r="B26" s="8" t="n">
        <v>0.58</v>
      </c>
      <c r="C26" s="8" t="n">
        <v>0.6</v>
      </c>
      <c r="D26" s="8" t="n">
        <v>0.74</v>
      </c>
      <c r="E26" s="8" t="n">
        <v>0.28</v>
      </c>
    </row>
    <row r="27" spans="1:5">
      <c r="A27" s="3" t="s">
        <v>89</v>
      </c>
    </row>
    <row r="28" spans="1:5">
      <c r="A28" s="4" t="s">
        <v>90</v>
      </c>
      <c r="B28" s="6" t="n">
        <v>18395</v>
      </c>
      <c r="C28" s="6" t="n">
        <v>17532</v>
      </c>
      <c r="D28" s="6" t="n">
        <v>18208</v>
      </c>
      <c r="E28" s="6" t="n">
        <v>17427</v>
      </c>
    </row>
    <row r="29" spans="1:5">
      <c r="A29" s="4" t="s">
        <v>91</v>
      </c>
      <c r="B29" s="6" t="n">
        <v>27372</v>
      </c>
      <c r="C29" s="6" t="n">
        <v>27610</v>
      </c>
      <c r="D29" s="6" t="n">
        <v>27280</v>
      </c>
      <c r="E29" s="6" t="n">
        <v>27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23</v>
      </c>
    </row>
    <row r="3" spans="1:3">
      <c r="A3" s="3" t="s">
        <v>328</v>
      </c>
    </row>
    <row r="4" spans="1:3">
      <c r="A4" s="4" t="s">
        <v>99</v>
      </c>
      <c r="B4" s="7" t="n">
        <v>529142</v>
      </c>
      <c r="C4" s="7" t="n">
        <v>529531</v>
      </c>
    </row>
    <row r="5" spans="1:3">
      <c r="A5" s="4" t="s">
        <v>336</v>
      </c>
      <c r="B5" s="6" t="n">
        <v>-14582</v>
      </c>
      <c r="C5" s="6" t="n">
        <v>-11552</v>
      </c>
    </row>
    <row r="6" spans="1:3">
      <c r="A6" s="4" t="s">
        <v>337</v>
      </c>
      <c r="B6" s="6" t="n">
        <v>514560</v>
      </c>
      <c r="C6" s="6" t="n">
        <v>517979</v>
      </c>
    </row>
    <row r="7" spans="1:3">
      <c r="A7" s="4" t="s">
        <v>338</v>
      </c>
    </row>
    <row r="8" spans="1:3">
      <c r="A8" s="3" t="s">
        <v>328</v>
      </c>
    </row>
    <row r="9" spans="1:3">
      <c r="A9" s="4" t="s">
        <v>339</v>
      </c>
      <c r="B9" s="6" t="n">
        <v>486403</v>
      </c>
      <c r="C9" s="6" t="n">
        <v>486229</v>
      </c>
    </row>
    <row r="10" spans="1:3">
      <c r="A10" s="4" t="s">
        <v>340</v>
      </c>
    </row>
    <row r="11" spans="1:3">
      <c r="A11" s="3" t="s">
        <v>328</v>
      </c>
    </row>
    <row r="12" spans="1:3">
      <c r="A12" s="4" t="s">
        <v>339</v>
      </c>
      <c r="B12" s="7" t="n">
        <v>4600</v>
      </c>
      <c r="C12" s="6" t="n">
        <v>4600</v>
      </c>
    </row>
    <row r="13" spans="1:3">
      <c r="A13" s="4" t="s">
        <v>341</v>
      </c>
    </row>
    <row r="14" spans="1:3">
      <c r="A14" s="3" t="s">
        <v>342</v>
      </c>
    </row>
    <row r="15" spans="1:3">
      <c r="A15" s="4" t="s">
        <v>343</v>
      </c>
      <c r="B15" s="4" t="s">
        <v>344</v>
      </c>
    </row>
    <row r="16" spans="1:3">
      <c r="A16" s="4" t="s">
        <v>345</v>
      </c>
      <c r="B16" s="7" t="n">
        <v>14317</v>
      </c>
      <c r="C16" s="6" t="n">
        <v>14317</v>
      </c>
    </row>
    <row r="17" spans="1:3">
      <c r="A17" s="4" t="s">
        <v>346</v>
      </c>
    </row>
    <row r="18" spans="1:3">
      <c r="A18" s="3" t="s">
        <v>342</v>
      </c>
    </row>
    <row r="19" spans="1:3">
      <c r="A19" s="4" t="s">
        <v>343</v>
      </c>
      <c r="B19" s="4" t="s">
        <v>347</v>
      </c>
    </row>
    <row r="20" spans="1:3">
      <c r="A20" s="4" t="s">
        <v>345</v>
      </c>
      <c r="B20" s="7" t="n">
        <v>8700</v>
      </c>
      <c r="C20" s="6" t="n">
        <v>8700</v>
      </c>
    </row>
    <row r="21" spans="1:3">
      <c r="A21" s="4" t="s">
        <v>348</v>
      </c>
    </row>
    <row r="22" spans="1:3">
      <c r="A22" s="3" t="s">
        <v>342</v>
      </c>
    </row>
    <row r="23" spans="1:3">
      <c r="A23" s="4" t="s">
        <v>345</v>
      </c>
      <c r="B23" s="7" t="n">
        <v>1085</v>
      </c>
      <c r="C23" s="6" t="n">
        <v>1085</v>
      </c>
    </row>
    <row r="24" spans="1:3">
      <c r="A24" s="4" t="s">
        <v>349</v>
      </c>
    </row>
    <row r="25" spans="1:3">
      <c r="A25" s="3" t="s">
        <v>342</v>
      </c>
    </row>
    <row r="26" spans="1:3">
      <c r="A26" s="4" t="s">
        <v>343</v>
      </c>
      <c r="B26" s="4" t="s">
        <v>315</v>
      </c>
    </row>
    <row r="27" spans="1:3">
      <c r="A27" s="4" t="s">
        <v>350</v>
      </c>
    </row>
    <row r="28" spans="1:3">
      <c r="A28" s="3" t="s">
        <v>342</v>
      </c>
    </row>
    <row r="29" spans="1:3">
      <c r="A29" s="4" t="s">
        <v>343</v>
      </c>
      <c r="B29" s="4" t="s">
        <v>351</v>
      </c>
    </row>
    <row r="30" spans="1:3">
      <c r="A30" s="4" t="s">
        <v>352</v>
      </c>
    </row>
    <row r="31" spans="1:3">
      <c r="A31" s="3" t="s">
        <v>342</v>
      </c>
    </row>
    <row r="32" spans="1:3">
      <c r="A32" s="4" t="s">
        <v>345</v>
      </c>
      <c r="B32" s="7" t="n">
        <v>454</v>
      </c>
      <c r="C32" s="6" t="n">
        <v>454</v>
      </c>
    </row>
    <row r="33" spans="1:3">
      <c r="A33" s="4" t="s">
        <v>353</v>
      </c>
    </row>
    <row r="34" spans="1:3">
      <c r="A34" s="3" t="s">
        <v>342</v>
      </c>
    </row>
    <row r="35" spans="1:3">
      <c r="A35" s="4" t="s">
        <v>343</v>
      </c>
      <c r="B35" s="4" t="s">
        <v>354</v>
      </c>
    </row>
    <row r="36" spans="1:3">
      <c r="A36" s="4" t="s">
        <v>355</v>
      </c>
    </row>
    <row r="37" spans="1:3">
      <c r="A37" s="3" t="s">
        <v>342</v>
      </c>
    </row>
    <row r="38" spans="1:3">
      <c r="A38" s="4" t="s">
        <v>343</v>
      </c>
      <c r="B38" s="4" t="s">
        <v>356</v>
      </c>
    </row>
    <row r="39" spans="1:3">
      <c r="A39" s="4" t="s">
        <v>357</v>
      </c>
    </row>
    <row r="40" spans="1:3">
      <c r="A40" s="3" t="s">
        <v>342</v>
      </c>
    </row>
    <row r="41" spans="1:3">
      <c r="A41" s="4" t="s">
        <v>345</v>
      </c>
      <c r="B41" s="7" t="n">
        <v>665</v>
      </c>
      <c r="C41" s="6" t="n">
        <v>665</v>
      </c>
    </row>
    <row r="42" spans="1:3">
      <c r="A42" s="4" t="s">
        <v>358</v>
      </c>
    </row>
    <row r="43" spans="1:3">
      <c r="A43" s="3" t="s">
        <v>342</v>
      </c>
    </row>
    <row r="44" spans="1:3">
      <c r="A44" s="4" t="s">
        <v>343</v>
      </c>
      <c r="B44" s="4" t="s">
        <v>359</v>
      </c>
    </row>
    <row r="45" spans="1:3">
      <c r="A45" s="4" t="s">
        <v>360</v>
      </c>
    </row>
    <row r="46" spans="1:3">
      <c r="A46" s="3" t="s">
        <v>342</v>
      </c>
    </row>
    <row r="47" spans="1:3">
      <c r="A47" s="4" t="s">
        <v>343</v>
      </c>
      <c r="B47" s="4" t="s">
        <v>361</v>
      </c>
    </row>
    <row r="48" spans="1:3">
      <c r="A48" s="4" t="s">
        <v>362</v>
      </c>
    </row>
    <row r="49" spans="1:3">
      <c r="A49" s="3" t="s">
        <v>342</v>
      </c>
    </row>
    <row r="50" spans="1:3">
      <c r="A50" s="4" t="s">
        <v>345</v>
      </c>
      <c r="B50" s="7" t="n">
        <v>243</v>
      </c>
      <c r="C50" s="6" t="n">
        <v>243</v>
      </c>
    </row>
    <row r="51" spans="1:3">
      <c r="A51" s="4" t="s">
        <v>363</v>
      </c>
    </row>
    <row r="52" spans="1:3">
      <c r="A52" s="3" t="s">
        <v>342</v>
      </c>
    </row>
    <row r="53" spans="1:3">
      <c r="A53" s="4" t="s">
        <v>343</v>
      </c>
      <c r="B53" s="4" t="s">
        <v>359</v>
      </c>
    </row>
    <row r="54" spans="1:3">
      <c r="A54" s="4" t="s">
        <v>364</v>
      </c>
    </row>
    <row r="55" spans="1:3">
      <c r="A55" s="3" t="s">
        <v>342</v>
      </c>
    </row>
    <row r="56" spans="1:3">
      <c r="A56" s="4" t="s">
        <v>343</v>
      </c>
      <c r="B56" s="4" t="s">
        <v>361</v>
      </c>
    </row>
    <row r="57" spans="1:3">
      <c r="A57" s="4" t="s">
        <v>365</v>
      </c>
    </row>
    <row r="58" spans="1:3">
      <c r="A58" s="3" t="s">
        <v>342</v>
      </c>
    </row>
    <row r="59" spans="1:3">
      <c r="A59" s="4" t="s">
        <v>343</v>
      </c>
      <c r="B59" s="4" t="s">
        <v>347</v>
      </c>
    </row>
    <row r="60" spans="1:3">
      <c r="A60" s="4" t="s">
        <v>345</v>
      </c>
      <c r="B60" s="7" t="n">
        <v>10695</v>
      </c>
      <c r="C60" s="6" t="n">
        <v>11258</v>
      </c>
    </row>
    <row r="61" spans="1:3">
      <c r="A61" s="4" t="s">
        <v>338</v>
      </c>
    </row>
    <row r="62" spans="1:3">
      <c r="A62" s="3" t="s">
        <v>342</v>
      </c>
    </row>
    <row r="63" spans="1:3">
      <c r="A63" s="4" t="s">
        <v>343</v>
      </c>
      <c r="B63" s="4" t="s">
        <v>359</v>
      </c>
    </row>
    <row r="64" spans="1:3">
      <c r="A64" s="4" t="s">
        <v>345</v>
      </c>
      <c r="B64" s="7" t="n">
        <v>1000</v>
      </c>
      <c r="C64" s="6" t="n">
        <v>1000</v>
      </c>
    </row>
    <row r="65" spans="1:3">
      <c r="A65" s="4" t="s">
        <v>366</v>
      </c>
    </row>
    <row r="66" spans="1:3">
      <c r="A66" s="3" t="s">
        <v>342</v>
      </c>
    </row>
    <row r="67" spans="1:3">
      <c r="A67" s="4" t="s">
        <v>343</v>
      </c>
      <c r="B67" s="4" t="s">
        <v>354</v>
      </c>
    </row>
    <row r="68" spans="1:3">
      <c r="A68" s="4" t="s">
        <v>345</v>
      </c>
      <c r="B68" s="7" t="n">
        <v>980</v>
      </c>
      <c r="C68" s="7" t="n">
        <v>9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67</v>
      </c>
      <c r="B1" s="2" t="s">
        <v>299</v>
      </c>
    </row>
    <row r="2" spans="1:2">
      <c r="A2" s="3" t="s">
        <v>185</v>
      </c>
    </row>
    <row r="3" spans="1:2">
      <c r="A3" s="4" t="s">
        <v>368</v>
      </c>
      <c r="B3" s="7" t="n">
        <v>766</v>
      </c>
    </row>
    <row r="4" spans="1:2">
      <c r="A4" s="6" t="n">
        <v>2017</v>
      </c>
      <c r="B4" s="6" t="n">
        <v>2949</v>
      </c>
    </row>
    <row r="5" spans="1:2">
      <c r="A5" s="6" t="n">
        <v>2018</v>
      </c>
      <c r="B5" s="6" t="n">
        <v>2100</v>
      </c>
    </row>
    <row r="6" spans="1:2">
      <c r="A6" s="6" t="n">
        <v>2019</v>
      </c>
      <c r="B6" s="6" t="n">
        <v>1978</v>
      </c>
    </row>
    <row r="7" spans="1:2">
      <c r="A7" s="6" t="n">
        <v>2020</v>
      </c>
      <c r="B7" s="6" t="n">
        <v>1972</v>
      </c>
    </row>
    <row r="8" spans="1:2">
      <c r="A8" s="4" t="s">
        <v>369</v>
      </c>
      <c r="B8" s="6" t="n">
        <v>13792</v>
      </c>
    </row>
    <row r="9" spans="1:2">
      <c r="A9" s="4" t="s">
        <v>99</v>
      </c>
      <c r="B9" s="7" t="n">
        <v>235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3</v>
      </c>
    </row>
    <row r="2" spans="1:3">
      <c r="A2" s="3" t="s">
        <v>371</v>
      </c>
    </row>
    <row r="3" spans="1:3">
      <c r="A3" s="4" t="s">
        <v>372</v>
      </c>
      <c r="B3" s="7" t="n">
        <v>581266</v>
      </c>
    </row>
    <row r="4" spans="1:3">
      <c r="A4" s="4" t="s">
        <v>373</v>
      </c>
      <c r="B4" s="6" t="n">
        <v>675</v>
      </c>
      <c r="C4" s="7" t="n">
        <v>278</v>
      </c>
    </row>
    <row r="5" spans="1:3">
      <c r="A5" s="4" t="s">
        <v>374</v>
      </c>
      <c r="B5" s="6" t="n">
        <v>581266</v>
      </c>
      <c r="C5" s="6" t="n">
        <v>598790</v>
      </c>
    </row>
    <row r="6" spans="1:3">
      <c r="A6" s="4" t="s">
        <v>42</v>
      </c>
      <c r="B6" s="6" t="n">
        <v>-8421</v>
      </c>
      <c r="C6" s="6" t="n">
        <v>-9962</v>
      </c>
    </row>
    <row r="7" spans="1:3">
      <c r="A7" s="4" t="s">
        <v>375</v>
      </c>
      <c r="B7" s="6" t="n">
        <v>572845</v>
      </c>
      <c r="C7" s="6" t="n">
        <v>588828</v>
      </c>
    </row>
    <row r="8" spans="1:3">
      <c r="A8" s="4" t="s">
        <v>376</v>
      </c>
      <c r="B8" s="6" t="n">
        <v>-658</v>
      </c>
      <c r="C8" s="6" t="n">
        <v>-171</v>
      </c>
    </row>
    <row r="9" spans="1:3">
      <c r="A9" s="4" t="s">
        <v>42</v>
      </c>
      <c r="B9" s="6" t="n">
        <v>572187</v>
      </c>
      <c r="C9" s="6" t="n">
        <v>588657</v>
      </c>
    </row>
    <row r="10" spans="1:3">
      <c r="A10" s="4" t="s">
        <v>377</v>
      </c>
    </row>
    <row r="11" spans="1:3">
      <c r="A11" s="3" t="s">
        <v>371</v>
      </c>
    </row>
    <row r="12" spans="1:3">
      <c r="A12" s="4" t="s">
        <v>372</v>
      </c>
      <c r="B12" s="6" t="n">
        <v>282079</v>
      </c>
      <c r="C12" s="6" t="n">
        <v>300000</v>
      </c>
    </row>
    <row r="13" spans="1:3">
      <c r="A13" s="4" t="s">
        <v>378</v>
      </c>
    </row>
    <row r="14" spans="1:3">
      <c r="A14" s="3" t="s">
        <v>371</v>
      </c>
    </row>
    <row r="15" spans="1:3">
      <c r="A15" s="4" t="s">
        <v>372</v>
      </c>
      <c r="B15" s="7" t="n">
        <v>298512</v>
      </c>
      <c r="C15" s="7" t="n">
        <v>2985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381</v>
      </c>
      <c r="D1" s="2" t="s">
        <v>64</v>
      </c>
      <c r="E1" s="2" t="s">
        <v>2</v>
      </c>
      <c r="F1" s="2" t="s">
        <v>382</v>
      </c>
      <c r="G1" s="2" t="s">
        <v>270</v>
      </c>
    </row>
    <row r="2" spans="1:7">
      <c r="A2" s="3" t="s">
        <v>371</v>
      </c>
    </row>
    <row r="3" spans="1:7">
      <c r="A3" s="4" t="s">
        <v>383</v>
      </c>
      <c r="C3" s="7" t="n">
        <v>9100000</v>
      </c>
    </row>
    <row r="4" spans="1:7">
      <c r="A4" s="4" t="s">
        <v>384</v>
      </c>
      <c r="C4" s="6" t="n">
        <v>6800000</v>
      </c>
    </row>
    <row r="5" spans="1:7">
      <c r="A5" s="4" t="s">
        <v>377</v>
      </c>
    </row>
    <row r="6" spans="1:7">
      <c r="A6" s="3" t="s">
        <v>371</v>
      </c>
    </row>
    <row r="7" spans="1:7">
      <c r="A7" s="4" t="s">
        <v>383</v>
      </c>
      <c r="E7" s="7" t="n">
        <v>300000</v>
      </c>
    </row>
    <row r="8" spans="1:7">
      <c r="A8" s="4" t="s">
        <v>385</v>
      </c>
      <c r="D8" s="7" t="n">
        <v>20000000</v>
      </c>
    </row>
    <row r="9" spans="1:7">
      <c r="A9" s="4" t="s">
        <v>386</v>
      </c>
      <c r="B9" s="7" t="n">
        <v>700000</v>
      </c>
      <c r="F9" s="7" t="n">
        <v>17200000</v>
      </c>
    </row>
    <row r="10" spans="1:7">
      <c r="A10" s="4" t="s">
        <v>387</v>
      </c>
      <c r="E10" s="4" t="s">
        <v>388</v>
      </c>
    </row>
    <row r="11" spans="1:7">
      <c r="A11" s="4" t="s">
        <v>389</v>
      </c>
    </row>
    <row r="12" spans="1:7">
      <c r="A12" s="3" t="s">
        <v>371</v>
      </c>
    </row>
    <row r="13" spans="1:7">
      <c r="A13" s="4" t="s">
        <v>390</v>
      </c>
      <c r="B13" s="7" t="n">
        <v>34000</v>
      </c>
      <c r="E13" s="7" t="n">
        <v>400000</v>
      </c>
    </row>
    <row r="14" spans="1:7">
      <c r="A14" s="4" t="s">
        <v>391</v>
      </c>
    </row>
    <row r="15" spans="1:7">
      <c r="A15" s="3" t="s">
        <v>371</v>
      </c>
    </row>
    <row r="16" spans="1:7">
      <c r="A16" s="4" t="s">
        <v>392</v>
      </c>
      <c r="C16" s="7" t="n">
        <v>275000000</v>
      </c>
    </row>
    <row r="17" spans="1:7">
      <c r="A17" s="4" t="s">
        <v>393</v>
      </c>
      <c r="C17" s="4" t="s">
        <v>394</v>
      </c>
    </row>
    <row r="18" spans="1:7">
      <c r="A18" s="4" t="s">
        <v>395</v>
      </c>
      <c r="E18" s="4" t="s">
        <v>396</v>
      </c>
    </row>
    <row r="19" spans="1:7">
      <c r="A19" s="4" t="s">
        <v>397</v>
      </c>
    </row>
    <row r="20" spans="1:7">
      <c r="A20" s="3" t="s">
        <v>371</v>
      </c>
    </row>
    <row r="21" spans="1:7">
      <c r="A21" s="4" t="s">
        <v>398</v>
      </c>
      <c r="E21" s="4" t="s">
        <v>399</v>
      </c>
    </row>
    <row r="22" spans="1:7">
      <c r="A22" s="4" t="s">
        <v>400</v>
      </c>
      <c r="E22" s="4" t="s">
        <v>401</v>
      </c>
    </row>
    <row r="23" spans="1:7">
      <c r="A23" s="4" t="s">
        <v>402</v>
      </c>
    </row>
    <row r="24" spans="1:7">
      <c r="A24" s="3" t="s">
        <v>371</v>
      </c>
    </row>
    <row r="25" spans="1:7">
      <c r="A25" s="4" t="s">
        <v>392</v>
      </c>
      <c r="G25" s="7" t="n">
        <v>45000000</v>
      </c>
    </row>
    <row r="26" spans="1:7">
      <c r="A26" s="4" t="s">
        <v>403</v>
      </c>
    </row>
    <row r="27" spans="1:7">
      <c r="A27" s="3" t="s">
        <v>371</v>
      </c>
    </row>
    <row r="28" spans="1:7">
      <c r="A28" s="4" t="s">
        <v>404</v>
      </c>
      <c r="C28" s="7" t="n">
        <v>10000000</v>
      </c>
    </row>
    <row r="29" spans="1:7">
      <c r="A29" s="4" t="s">
        <v>405</v>
      </c>
    </row>
    <row r="30" spans="1:7">
      <c r="A30" s="3" t="s">
        <v>371</v>
      </c>
    </row>
    <row r="31" spans="1:7">
      <c r="A31" s="4" t="s">
        <v>393</v>
      </c>
      <c r="C31" s="4" t="s">
        <v>315</v>
      </c>
    </row>
    <row r="32" spans="1:7">
      <c r="A32" s="4" t="s">
        <v>404</v>
      </c>
      <c r="C32" s="7" t="n">
        <v>50000000</v>
      </c>
    </row>
    <row r="33" spans="1:7">
      <c r="A33" s="4" t="s">
        <v>406</v>
      </c>
    </row>
    <row r="34" spans="1:7">
      <c r="A34" s="3" t="s">
        <v>371</v>
      </c>
    </row>
    <row r="35" spans="1:7">
      <c r="A35" s="4" t="s">
        <v>400</v>
      </c>
      <c r="E35" s="4" t="s">
        <v>407</v>
      </c>
    </row>
    <row r="36" spans="1:7">
      <c r="A36" s="4" t="s">
        <v>408</v>
      </c>
    </row>
    <row r="37" spans="1:7">
      <c r="A37" s="3" t="s">
        <v>371</v>
      </c>
    </row>
    <row r="38" spans="1:7">
      <c r="A38" s="4" t="s">
        <v>400</v>
      </c>
      <c r="E38" s="4" t="s">
        <v>409</v>
      </c>
    </row>
    <row r="39" spans="1:7">
      <c r="A39" s="4" t="s">
        <v>410</v>
      </c>
    </row>
    <row r="40" spans="1:7">
      <c r="A40" s="3" t="s">
        <v>371</v>
      </c>
    </row>
    <row r="41" spans="1:7">
      <c r="A41" s="4" t="s">
        <v>392</v>
      </c>
      <c r="C41" s="7" t="n">
        <v>300000000</v>
      </c>
    </row>
    <row r="42" spans="1:7">
      <c r="A42" s="4" t="s">
        <v>411</v>
      </c>
      <c r="C42" s="4" t="s">
        <v>412</v>
      </c>
    </row>
    <row r="43" spans="1:7">
      <c r="A43" s="4" t="s">
        <v>385</v>
      </c>
      <c r="E43" s="7" t="n">
        <v>287800000</v>
      </c>
    </row>
    <row r="44" spans="1:7">
      <c r="A44" s="4" t="s">
        <v>413</v>
      </c>
    </row>
    <row r="45" spans="1:7">
      <c r="A45" s="3" t="s">
        <v>371</v>
      </c>
    </row>
    <row r="46" spans="1:7">
      <c r="A46" s="4" t="s">
        <v>411</v>
      </c>
      <c r="C46" s="4" t="s">
        <v>414</v>
      </c>
    </row>
    <row r="47" spans="1:7">
      <c r="A47" s="4" t="s">
        <v>415</v>
      </c>
      <c r="C47" s="7" t="n">
        <v>27700000</v>
      </c>
    </row>
    <row r="48" spans="1:7">
      <c r="A48" s="4" t="s">
        <v>383</v>
      </c>
      <c r="D48" s="7" t="n">
        <v>300000</v>
      </c>
    </row>
    <row r="49" spans="1:7">
      <c r="A49" s="4" t="s">
        <v>416</v>
      </c>
    </row>
    <row r="50" spans="1:7">
      <c r="A50" s="3" t="s">
        <v>371</v>
      </c>
    </row>
    <row r="51" spans="1:7">
      <c r="A51" s="4" t="s">
        <v>385</v>
      </c>
      <c r="E51" s="7" t="n">
        <v>298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7</v>
      </c>
      <c r="B1" s="2" t="s">
        <v>299</v>
      </c>
    </row>
    <row r="2" spans="1:2">
      <c r="A2" s="3" t="s">
        <v>188</v>
      </c>
    </row>
    <row r="3" spans="1:2">
      <c r="A3" s="4" t="s">
        <v>368</v>
      </c>
      <c r="B3" s="7" t="n">
        <v>44</v>
      </c>
    </row>
    <row r="4" spans="1:2">
      <c r="A4" s="6" t="n">
        <v>2017</v>
      </c>
      <c r="B4" s="6" t="n">
        <v>616</v>
      </c>
    </row>
    <row r="5" spans="1:2">
      <c r="A5" s="6" t="n">
        <v>2018</v>
      </c>
      <c r="B5" s="6" t="n">
        <v>5</v>
      </c>
    </row>
    <row r="6" spans="1:2">
      <c r="A6" s="6" t="n">
        <v>2019</v>
      </c>
      <c r="B6" s="6" t="n">
        <v>5</v>
      </c>
    </row>
    <row r="7" spans="1:2">
      <c r="A7" s="6" t="n">
        <v>2020</v>
      </c>
      <c r="B7" s="6" t="n">
        <v>5</v>
      </c>
    </row>
    <row r="8" spans="1:2">
      <c r="A8" s="4" t="s">
        <v>369</v>
      </c>
      <c r="B8" s="6" t="n">
        <v>580591</v>
      </c>
    </row>
    <row r="9" spans="1:2">
      <c r="A9" s="4" t="s">
        <v>372</v>
      </c>
      <c r="B9" s="7" t="n">
        <v>5812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18</v>
      </c>
      <c r="B1" s="2" t="s">
        <v>1</v>
      </c>
    </row>
    <row r="2" spans="1:3">
      <c r="B2" s="2" t="s">
        <v>2</v>
      </c>
      <c r="C2" s="2" t="s">
        <v>23</v>
      </c>
    </row>
    <row r="3" spans="1:3">
      <c r="A3" s="3" t="s">
        <v>419</v>
      </c>
    </row>
    <row r="4" spans="1:3">
      <c r="A4" s="4" t="s">
        <v>58</v>
      </c>
      <c r="B4" s="6" t="n">
        <v>400000000</v>
      </c>
    </row>
    <row r="5" spans="1:3">
      <c r="A5" s="4" t="s">
        <v>420</v>
      </c>
      <c r="B5" s="6" t="n">
        <v>27372191</v>
      </c>
    </row>
    <row r="6" spans="1:3">
      <c r="A6" s="4" t="s">
        <v>421</v>
      </c>
      <c r="B6" s="6" t="n">
        <v>1</v>
      </c>
    </row>
    <row r="7" spans="1:3">
      <c r="A7" s="4" t="s">
        <v>422</v>
      </c>
      <c r="B7" s="10" t="n">
        <v>0.0001</v>
      </c>
    </row>
    <row r="8" spans="1:3">
      <c r="A8" s="4" t="s">
        <v>423</v>
      </c>
      <c r="B8" s="7" t="n">
        <v>898</v>
      </c>
    </row>
    <row r="9" spans="1:3">
      <c r="A9" s="4" t="s">
        <v>108</v>
      </c>
    </row>
    <row r="10" spans="1:3">
      <c r="A10" s="3" t="s">
        <v>419</v>
      </c>
    </row>
    <row r="11" spans="1:3">
      <c r="A11" s="4" t="s">
        <v>424</v>
      </c>
      <c r="B11" s="6" t="n">
        <v>8977676</v>
      </c>
    </row>
    <row r="12" spans="1:3">
      <c r="A12" s="4" t="s">
        <v>53</v>
      </c>
    </row>
    <row r="13" spans="1:3">
      <c r="A13" s="3" t="s">
        <v>419</v>
      </c>
    </row>
    <row r="14" spans="1:3">
      <c r="A14" s="4" t="s">
        <v>61</v>
      </c>
      <c r="B14" s="8" t="n">
        <v>0.01</v>
      </c>
      <c r="C14" s="8" t="n">
        <v>0.01</v>
      </c>
    </row>
    <row r="15" spans="1:3">
      <c r="A15" s="4" t="s">
        <v>58</v>
      </c>
      <c r="B15" s="6" t="n">
        <v>300000000</v>
      </c>
      <c r="C15" s="6" t="n">
        <v>300000000</v>
      </c>
    </row>
    <row r="16" spans="1:3">
      <c r="A16" s="4" t="s">
        <v>59</v>
      </c>
      <c r="B16" s="6" t="n">
        <v>13735690</v>
      </c>
      <c r="C16" s="6" t="n">
        <v>9946354</v>
      </c>
    </row>
    <row r="17" spans="1:3">
      <c r="A17" s="4" t="s">
        <v>425</v>
      </c>
      <c r="B17" s="6" t="n">
        <v>1</v>
      </c>
    </row>
    <row r="18" spans="1:3">
      <c r="A18" s="4" t="s">
        <v>54</v>
      </c>
    </row>
    <row r="19" spans="1:3">
      <c r="A19" s="3" t="s">
        <v>419</v>
      </c>
    </row>
    <row r="20" spans="1:3">
      <c r="A20" s="4" t="s">
        <v>61</v>
      </c>
      <c r="B20" s="8" t="n">
        <v>0.01</v>
      </c>
      <c r="C20" s="8" t="n">
        <v>0.01</v>
      </c>
    </row>
    <row r="21" spans="1:3">
      <c r="A21" s="4" t="s">
        <v>58</v>
      </c>
      <c r="B21" s="6" t="n">
        <v>50000000</v>
      </c>
      <c r="C21" s="6" t="n">
        <v>50000000</v>
      </c>
    </row>
    <row r="22" spans="1:3">
      <c r="A22" s="4" t="s">
        <v>59</v>
      </c>
      <c r="B22" s="6" t="n">
        <v>3022484</v>
      </c>
      <c r="C22" s="6" t="n">
        <v>3022484</v>
      </c>
    </row>
    <row r="23" spans="1:3">
      <c r="A23" s="4" t="s">
        <v>425</v>
      </c>
      <c r="B23" s="6" t="n">
        <v>10</v>
      </c>
    </row>
    <row r="24" spans="1:3">
      <c r="A24" s="4" t="s">
        <v>55</v>
      </c>
    </row>
    <row r="25" spans="1:3">
      <c r="A25" s="3" t="s">
        <v>419</v>
      </c>
    </row>
    <row r="26" spans="1:3">
      <c r="A26" s="4" t="s">
        <v>61</v>
      </c>
      <c r="B26" s="8" t="n">
        <v>0.01</v>
      </c>
      <c r="C26" s="8" t="n">
        <v>0.01</v>
      </c>
    </row>
    <row r="27" spans="1:3">
      <c r="A27" s="4" t="s">
        <v>58</v>
      </c>
      <c r="B27" s="6" t="n">
        <v>50000000</v>
      </c>
      <c r="C27" s="6" t="n">
        <v>50000000</v>
      </c>
    </row>
    <row r="28" spans="1:3">
      <c r="A28" s="4" t="s">
        <v>59</v>
      </c>
      <c r="B28" s="6" t="n">
        <v>1636341</v>
      </c>
      <c r="C28" s="6" t="n">
        <v>4894480</v>
      </c>
    </row>
    <row r="29" spans="1:3">
      <c r="A29" s="4" t="s">
        <v>425</v>
      </c>
      <c r="B29"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37"/>
    <col customWidth="1" max="5" min="5" width="21"/>
    <col customWidth="1" max="6" min="6" width="37"/>
    <col customWidth="1" max="7" min="7" width="27"/>
  </cols>
  <sheetData>
    <row r="1" spans="1:7">
      <c r="A1" s="1" t="s">
        <v>426</v>
      </c>
      <c r="B1" s="2" t="s">
        <v>427</v>
      </c>
      <c r="C1" s="2" t="s">
        <v>428</v>
      </c>
      <c r="D1" s="2" t="s">
        <v>429</v>
      </c>
      <c r="E1" s="2" t="s">
        <v>322</v>
      </c>
      <c r="F1" s="2" t="s">
        <v>429</v>
      </c>
      <c r="G1" s="2" t="s">
        <v>430</v>
      </c>
    </row>
    <row r="2" spans="1:7">
      <c r="A2" s="3" t="s">
        <v>419</v>
      </c>
    </row>
    <row r="3" spans="1:7">
      <c r="A3" s="4" t="s">
        <v>431</v>
      </c>
      <c r="C3" s="6" t="n">
        <v>531202</v>
      </c>
    </row>
    <row r="4" spans="1:7">
      <c r="A4" s="4" t="s">
        <v>432</v>
      </c>
      <c r="F4" s="6" t="n">
        <v>1600000</v>
      </c>
      <c r="G4" s="6" t="n">
        <v>1021000</v>
      </c>
    </row>
    <row r="5" spans="1:7">
      <c r="A5" s="4" t="s">
        <v>433</v>
      </c>
      <c r="F5" s="8" t="n">
        <v>2.98</v>
      </c>
    </row>
    <row r="6" spans="1:7">
      <c r="A6" s="4" t="s">
        <v>434</v>
      </c>
      <c r="D6" s="7" t="n">
        <v>206</v>
      </c>
      <c r="E6" s="7" t="n">
        <v>2875</v>
      </c>
      <c r="F6" s="7" t="n">
        <v>663</v>
      </c>
      <c r="G6" s="7" t="n">
        <v>4278</v>
      </c>
    </row>
    <row r="7" spans="1:7">
      <c r="A7" s="4" t="s">
        <v>435</v>
      </c>
      <c r="D7" s="7" t="n">
        <v>2700</v>
      </c>
      <c r="F7" s="7" t="n">
        <v>2700</v>
      </c>
    </row>
    <row r="8" spans="1:7">
      <c r="A8" s="4" t="s">
        <v>436</v>
      </c>
      <c r="F8" s="4" t="s">
        <v>437</v>
      </c>
    </row>
    <row r="9" spans="1:7">
      <c r="A9" s="4" t="s">
        <v>438</v>
      </c>
    </row>
    <row r="10" spans="1:7">
      <c r="A10" s="3" t="s">
        <v>419</v>
      </c>
    </row>
    <row r="11" spans="1:7">
      <c r="A11" s="4" t="s">
        <v>432</v>
      </c>
      <c r="F11" s="6" t="n">
        <v>35000</v>
      </c>
    </row>
    <row r="12" spans="1:7">
      <c r="A12" s="4" t="s">
        <v>439</v>
      </c>
    </row>
    <row r="13" spans="1:7">
      <c r="A13" s="3" t="s">
        <v>419</v>
      </c>
    </row>
    <row r="14" spans="1:7">
      <c r="A14" s="4" t="s">
        <v>432</v>
      </c>
      <c r="F14" s="6" t="n">
        <v>1565000</v>
      </c>
    </row>
    <row r="15" spans="1:7">
      <c r="A15" s="4" t="s">
        <v>433</v>
      </c>
      <c r="F15" s="8" t="n">
        <v>2.38</v>
      </c>
    </row>
    <row r="16" spans="1:7">
      <c r="A16" s="4" t="s">
        <v>440</v>
      </c>
      <c r="F16" s="4" t="s">
        <v>315</v>
      </c>
    </row>
    <row r="17" spans="1:7">
      <c r="A17" s="4" t="s">
        <v>441</v>
      </c>
    </row>
    <row r="18" spans="1:7">
      <c r="A18" s="3" t="s">
        <v>419</v>
      </c>
    </row>
    <row r="19" spans="1:7">
      <c r="A19" s="4" t="s">
        <v>442</v>
      </c>
      <c r="F19" s="4" t="s">
        <v>443</v>
      </c>
    </row>
    <row r="20" spans="1:7">
      <c r="A20" s="4" t="s">
        <v>444</v>
      </c>
    </row>
    <row r="21" spans="1:7">
      <c r="A21" s="3" t="s">
        <v>419</v>
      </c>
    </row>
    <row r="22" spans="1:7">
      <c r="A22" s="4" t="s">
        <v>442</v>
      </c>
      <c r="F22" s="4" t="s">
        <v>443</v>
      </c>
    </row>
    <row r="23" spans="1:7">
      <c r="A23" s="4" t="s">
        <v>445</v>
      </c>
    </row>
    <row r="24" spans="1:7">
      <c r="A24" s="3" t="s">
        <v>419</v>
      </c>
    </row>
    <row r="25" spans="1:7">
      <c r="A25" s="4" t="s">
        <v>446</v>
      </c>
      <c r="D25" s="6" t="n">
        <v>12000000</v>
      </c>
      <c r="F25" s="6" t="n">
        <v>12000000</v>
      </c>
    </row>
    <row r="26" spans="1:7">
      <c r="A26" s="4" t="s">
        <v>447</v>
      </c>
      <c r="D26" s="6" t="n">
        <v>3425689</v>
      </c>
      <c r="F26" s="6" t="n">
        <v>3425689</v>
      </c>
    </row>
    <row r="27" spans="1:7">
      <c r="A27" s="4" t="s">
        <v>448</v>
      </c>
    </row>
    <row r="28" spans="1:7">
      <c r="A28" s="3" t="s">
        <v>419</v>
      </c>
    </row>
    <row r="29" spans="1:7">
      <c r="A29" s="4" t="s">
        <v>449</v>
      </c>
      <c r="D29" s="8" t="n">
        <v>8.960000000000001</v>
      </c>
      <c r="F29" s="8" t="n">
        <v>8.960000000000001</v>
      </c>
    </row>
    <row r="30" spans="1:7">
      <c r="A30" s="4" t="s">
        <v>450</v>
      </c>
      <c r="F30" s="4" t="s">
        <v>443</v>
      </c>
    </row>
    <row r="31" spans="1:7">
      <c r="A31" s="4" t="s">
        <v>451</v>
      </c>
      <c r="F31" s="4" t="s">
        <v>452</v>
      </c>
    </row>
    <row r="32" spans="1:7">
      <c r="A32" s="4" t="s">
        <v>453</v>
      </c>
    </row>
    <row r="33" spans="1:7">
      <c r="A33" s="3" t="s">
        <v>419</v>
      </c>
    </row>
    <row r="34" spans="1:7">
      <c r="A34" s="4" t="s">
        <v>449</v>
      </c>
      <c r="D34" s="11" t="n">
        <v>8.960000000000001</v>
      </c>
      <c r="F34" s="8" t="n">
        <v>8.960000000000001</v>
      </c>
    </row>
    <row r="35" spans="1:7">
      <c r="A35" s="4" t="s">
        <v>454</v>
      </c>
    </row>
    <row r="36" spans="1:7">
      <c r="A36" s="3" t="s">
        <v>419</v>
      </c>
    </row>
    <row r="37" spans="1:7">
      <c r="A37" s="4" t="s">
        <v>449</v>
      </c>
      <c r="D37" s="11" t="n">
        <v>13.02</v>
      </c>
      <c r="F37" s="8" t="n">
        <v>13.02</v>
      </c>
    </row>
    <row r="38" spans="1:7">
      <c r="A38" s="4" t="s">
        <v>450</v>
      </c>
      <c r="F38" s="4" t="s">
        <v>455</v>
      </c>
    </row>
    <row r="39" spans="1:7">
      <c r="A39" s="4" t="s">
        <v>456</v>
      </c>
    </row>
    <row r="40" spans="1:7">
      <c r="A40" s="3" t="s">
        <v>419</v>
      </c>
    </row>
    <row r="41" spans="1:7">
      <c r="A41" s="4" t="s">
        <v>449</v>
      </c>
      <c r="D41" s="8" t="n">
        <v>13.02</v>
      </c>
      <c r="F41" s="8" t="n">
        <v>13.02</v>
      </c>
    </row>
    <row r="42" spans="1:7">
      <c r="A42" s="4" t="s">
        <v>53</v>
      </c>
    </row>
    <row r="43" spans="1:7">
      <c r="A43" s="3" t="s">
        <v>419</v>
      </c>
    </row>
    <row r="44" spans="1:7">
      <c r="A44" s="4" t="s">
        <v>457</v>
      </c>
      <c r="D44" s="6" t="n">
        <v>4070239</v>
      </c>
      <c r="F44" s="6" t="n">
        <v>4070239</v>
      </c>
    </row>
    <row r="45" spans="1:7">
      <c r="A45" s="4" t="s">
        <v>458</v>
      </c>
      <c r="C45" s="6" t="n">
        <v>531197</v>
      </c>
    </row>
    <row r="46" spans="1:7">
      <c r="A46" s="4" t="s">
        <v>114</v>
      </c>
      <c r="F46" s="6" t="n">
        <v>531197</v>
      </c>
    </row>
    <row r="47" spans="1:7">
      <c r="A47" s="4" t="s">
        <v>54</v>
      </c>
    </row>
    <row r="48" spans="1:7">
      <c r="A48" s="3" t="s">
        <v>419</v>
      </c>
    </row>
    <row r="49" spans="1:7">
      <c r="A49" s="4" t="s">
        <v>457</v>
      </c>
      <c r="D49" s="6" t="n">
        <v>4511236</v>
      </c>
      <c r="F49" s="6" t="n">
        <v>4511236</v>
      </c>
    </row>
    <row r="50" spans="1:7">
      <c r="A50" s="4" t="s">
        <v>459</v>
      </c>
    </row>
    <row r="51" spans="1:7">
      <c r="A51" s="3" t="s">
        <v>419</v>
      </c>
    </row>
    <row r="52" spans="1:7">
      <c r="A52" s="4" t="s">
        <v>460</v>
      </c>
      <c r="D52" s="6" t="n">
        <v>50000000</v>
      </c>
      <c r="F52" s="6" t="n">
        <v>50000000</v>
      </c>
    </row>
    <row r="53" spans="1:7">
      <c r="A53" s="4" t="s">
        <v>461</v>
      </c>
    </row>
    <row r="54" spans="1:7">
      <c r="A54" s="3" t="s">
        <v>419</v>
      </c>
    </row>
    <row r="55" spans="1:7">
      <c r="A55" s="4" t="s">
        <v>114</v>
      </c>
      <c r="B55" s="6" t="n">
        <v>50000</v>
      </c>
    </row>
    <row r="56" spans="1:7">
      <c r="A56" s="4" t="s">
        <v>462</v>
      </c>
    </row>
    <row r="57" spans="1:7">
      <c r="A57" s="3" t="s">
        <v>419</v>
      </c>
    </row>
    <row r="58" spans="1:7">
      <c r="A58" s="4" t="s">
        <v>114</v>
      </c>
      <c r="B58" s="6" t="n">
        <v>3208139</v>
      </c>
    </row>
    <row r="59" spans="1:7">
      <c r="A59" s="4" t="s">
        <v>463</v>
      </c>
      <c r="B59" s="6" t="n">
        <v>1</v>
      </c>
    </row>
    <row r="60" spans="1:7">
      <c r="A60" s="4" t="s">
        <v>464</v>
      </c>
      <c r="B60" s="4" t="s">
        <v>4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r="A1" s="1" t="s">
        <v>466</v>
      </c>
      <c r="B1" s="2" t="s">
        <v>1</v>
      </c>
    </row>
    <row r="2" spans="1:2">
      <c r="B2" s="2" t="s">
        <v>2</v>
      </c>
    </row>
    <row r="3" spans="1:2">
      <c r="A3" s="3" t="s">
        <v>467</v>
      </c>
    </row>
    <row r="4" spans="1:2">
      <c r="A4" s="4" t="s">
        <v>468</v>
      </c>
      <c r="B4" s="4" t="s">
        <v>469</v>
      </c>
    </row>
    <row r="5" spans="1:2">
      <c r="A5" s="4" t="s">
        <v>470</v>
      </c>
      <c r="B5" s="4" t="s">
        <v>471</v>
      </c>
    </row>
    <row r="6" spans="1:2">
      <c r="A6" s="4" t="s">
        <v>448</v>
      </c>
    </row>
    <row r="7" spans="1:2">
      <c r="A7" s="3" t="s">
        <v>467</v>
      </c>
    </row>
    <row r="8" spans="1:2">
      <c r="A8" s="4" t="s">
        <v>472</v>
      </c>
      <c r="B8" s="4" t="s">
        <v>473</v>
      </c>
    </row>
    <row r="9" spans="1:2">
      <c r="A9" s="4" t="s">
        <v>474</v>
      </c>
      <c r="B9" s="4" t="s">
        <v>475</v>
      </c>
    </row>
    <row r="10" spans="1:2">
      <c r="A10" s="4" t="s">
        <v>454</v>
      </c>
    </row>
    <row r="11" spans="1:2">
      <c r="A11" s="3" t="s">
        <v>467</v>
      </c>
    </row>
    <row r="12" spans="1:2">
      <c r="A12" s="4" t="s">
        <v>472</v>
      </c>
      <c r="B12" s="4" t="s">
        <v>476</v>
      </c>
    </row>
    <row r="13" spans="1:2">
      <c r="A13" s="4" t="s">
        <v>474</v>
      </c>
      <c r="B13"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78</v>
      </c>
      <c r="B1" s="2" t="s">
        <v>1</v>
      </c>
    </row>
    <row r="2" spans="1:3">
      <c r="B2" s="2" t="s">
        <v>2</v>
      </c>
      <c r="C2" s="2" t="s">
        <v>64</v>
      </c>
    </row>
    <row r="3" spans="1:3">
      <c r="A3" s="3" t="s">
        <v>191</v>
      </c>
    </row>
    <row r="4" spans="1:3">
      <c r="A4" s="4" t="s">
        <v>479</v>
      </c>
      <c r="B4" s="4" t="s">
        <v>480</v>
      </c>
      <c r="C4" s="4" t="s">
        <v>356</v>
      </c>
    </row>
    <row r="5" spans="1:3">
      <c r="A5" s="3" t="s">
        <v>481</v>
      </c>
    </row>
    <row r="6" spans="1:3">
      <c r="A6" s="4" t="s">
        <v>482</v>
      </c>
      <c r="B6" s="6" t="n">
        <v>7329334</v>
      </c>
      <c r="C6" s="6" t="n">
        <v>6924903</v>
      </c>
    </row>
    <row r="7" spans="1:3">
      <c r="A7" s="4" t="s">
        <v>483</v>
      </c>
      <c r="B7" s="6" t="n">
        <v>1600000</v>
      </c>
      <c r="C7" s="6" t="n">
        <v>1021000</v>
      </c>
    </row>
    <row r="8" spans="1:3">
      <c r="A8" s="4" t="s">
        <v>484</v>
      </c>
      <c r="B8" s="6" t="n">
        <v>0</v>
      </c>
      <c r="C8" s="6" t="n">
        <v>-1953</v>
      </c>
    </row>
    <row r="9" spans="1:3">
      <c r="A9" s="4" t="s">
        <v>485</v>
      </c>
      <c r="B9" s="6" t="n">
        <v>-347859</v>
      </c>
      <c r="C9" s="6" t="n">
        <v>-468535</v>
      </c>
    </row>
    <row r="10" spans="1:3">
      <c r="A10" s="4" t="s">
        <v>486</v>
      </c>
      <c r="B10" s="6" t="n">
        <v>8581475</v>
      </c>
      <c r="C10" s="6" t="n">
        <v>7475415</v>
      </c>
    </row>
    <row r="11" spans="1:3">
      <c r="A11" s="3" t="s">
        <v>487</v>
      </c>
    </row>
    <row r="12" spans="1:3">
      <c r="A12" s="4" t="s">
        <v>488</v>
      </c>
      <c r="B12" s="8" t="n">
        <v>11.2</v>
      </c>
      <c r="C12" s="7" t="n">
        <v>11</v>
      </c>
    </row>
    <row r="13" spans="1:3">
      <c r="A13" s="4" t="s">
        <v>489</v>
      </c>
      <c r="B13" s="11" t="n">
        <v>8.960000000000001</v>
      </c>
      <c r="C13" s="11" t="n">
        <v>12.41</v>
      </c>
    </row>
    <row r="14" spans="1:3">
      <c r="A14" s="4" t="s">
        <v>490</v>
      </c>
      <c r="B14" s="6" t="n">
        <v>0</v>
      </c>
      <c r="C14" s="6" t="n">
        <v>11</v>
      </c>
    </row>
    <row r="15" spans="1:3">
      <c r="A15" s="4" t="s">
        <v>491</v>
      </c>
      <c r="B15" s="11" t="n">
        <v>11.07</v>
      </c>
      <c r="C15" s="11" t="n">
        <v>11.02</v>
      </c>
    </row>
    <row r="16" spans="1:3">
      <c r="A16" s="4" t="s">
        <v>492</v>
      </c>
      <c r="B16" s="8" t="n">
        <v>10.79</v>
      </c>
      <c r="C16" s="8" t="n">
        <v>11.19</v>
      </c>
    </row>
    <row r="17" spans="1:3">
      <c r="A17" s="3" t="s">
        <v>493</v>
      </c>
    </row>
    <row r="18" spans="1:3">
      <c r="A18" s="4" t="s">
        <v>494</v>
      </c>
      <c r="B18" s="7" t="n">
        <v>598500</v>
      </c>
      <c r="C1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95</v>
      </c>
      <c r="B1" s="2" t="s">
        <v>1</v>
      </c>
    </row>
    <row r="2" spans="1:3">
      <c r="B2" s="2" t="s">
        <v>2</v>
      </c>
      <c r="C2" s="2" t="s">
        <v>64</v>
      </c>
    </row>
    <row r="3" spans="1:3">
      <c r="A3" s="3" t="s">
        <v>194</v>
      </c>
    </row>
    <row r="4" spans="1:3">
      <c r="A4" s="4" t="s">
        <v>496</v>
      </c>
      <c r="B4" s="4" t="s">
        <v>497</v>
      </c>
      <c r="C4" s="4" t="s">
        <v>498</v>
      </c>
    </row>
    <row r="5" spans="1:3">
      <c r="A5" s="4" t="s">
        <v>499</v>
      </c>
      <c r="B5" s="4" t="s">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83</v>
      </c>
      <c r="B4" s="7" t="n">
        <v>15863</v>
      </c>
      <c r="C4" s="7" t="n">
        <v>16455</v>
      </c>
      <c r="D4" s="7" t="n">
        <v>20080</v>
      </c>
      <c r="E4" s="7" t="n">
        <v>7852</v>
      </c>
    </row>
    <row r="5" spans="1:5">
      <c r="A5" s="3" t="s">
        <v>94</v>
      </c>
    </row>
    <row r="6" spans="1:5">
      <c r="A6" s="4" t="s">
        <v>95</v>
      </c>
      <c r="B6" s="6" t="n">
        <v>-107</v>
      </c>
      <c r="C6" s="6" t="n">
        <v>-74</v>
      </c>
      <c r="D6" s="6" t="n">
        <v>-454</v>
      </c>
      <c r="E6" s="6" t="n">
        <v>-74</v>
      </c>
    </row>
    <row r="7" spans="1:5">
      <c r="A7" s="4" t="s">
        <v>96</v>
      </c>
      <c r="B7" s="6" t="n">
        <v>15756</v>
      </c>
      <c r="C7" s="6" t="n">
        <v>16381</v>
      </c>
      <c r="D7" s="6" t="n">
        <v>19626</v>
      </c>
      <c r="E7" s="6" t="n">
        <v>7778</v>
      </c>
    </row>
    <row r="8" spans="1:5">
      <c r="A8" s="4" t="s">
        <v>97</v>
      </c>
      <c r="B8" s="6" t="n">
        <v>47</v>
      </c>
      <c r="C8" s="6" t="n">
        <v>1</v>
      </c>
      <c r="D8" s="6" t="n">
        <v>257</v>
      </c>
      <c r="E8" s="6" t="n">
        <v>434</v>
      </c>
    </row>
    <row r="9" spans="1:5">
      <c r="A9" s="4" t="s">
        <v>96</v>
      </c>
      <c r="B9" s="7" t="n">
        <v>15709</v>
      </c>
      <c r="C9" s="7" t="n">
        <v>16380</v>
      </c>
      <c r="D9" s="7" t="n">
        <v>19369</v>
      </c>
      <c r="E9" s="7" t="n">
        <v>7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23</v>
      </c>
    </row>
    <row r="2" spans="1:3">
      <c r="A2" s="3" t="s">
        <v>197</v>
      </c>
    </row>
    <row r="3" spans="1:3">
      <c r="A3" s="4" t="s">
        <v>502</v>
      </c>
      <c r="B3" s="7" t="n">
        <v>10371</v>
      </c>
      <c r="C3" s="7" t="n">
        <v>14157</v>
      </c>
    </row>
    <row r="4" spans="1:3">
      <c r="A4" s="4" t="s">
        <v>503</v>
      </c>
      <c r="B4" s="6" t="n">
        <v>870</v>
      </c>
      <c r="C4" s="6" t="n">
        <v>935</v>
      </c>
    </row>
    <row r="5" spans="1:3">
      <c r="A5" s="4" t="s">
        <v>504</v>
      </c>
      <c r="B5" s="6" t="n">
        <v>2181</v>
      </c>
      <c r="C5" s="6" t="n">
        <v>2252</v>
      </c>
    </row>
    <row r="6" spans="1:3">
      <c r="A6" s="4" t="s">
        <v>505</v>
      </c>
      <c r="B6" s="6" t="n">
        <v>2401</v>
      </c>
      <c r="C6" s="6" t="n">
        <v>2786</v>
      </c>
    </row>
    <row r="7" spans="1:3">
      <c r="A7" s="4" t="s">
        <v>506</v>
      </c>
      <c r="B7" s="6" t="n">
        <v>1105</v>
      </c>
      <c r="C7" s="6" t="n">
        <v>1103</v>
      </c>
    </row>
    <row r="8" spans="1:3">
      <c r="A8" s="4" t="s">
        <v>507</v>
      </c>
      <c r="B8" s="6" t="n">
        <v>1092</v>
      </c>
      <c r="C8" s="6" t="n">
        <v>1088</v>
      </c>
    </row>
    <row r="9" spans="1:3">
      <c r="A9" s="4" t="s">
        <v>508</v>
      </c>
      <c r="B9" s="6" t="n">
        <v>942</v>
      </c>
      <c r="C9" s="6" t="n">
        <v>1060</v>
      </c>
    </row>
    <row r="10" spans="1:3">
      <c r="A10" s="4" t="s">
        <v>509</v>
      </c>
      <c r="B10" s="6" t="n">
        <v>87</v>
      </c>
      <c r="C10" s="6" t="n">
        <v>2286</v>
      </c>
    </row>
    <row r="11" spans="1:3">
      <c r="A11" s="4" t="s">
        <v>510</v>
      </c>
      <c r="B11" s="6" t="n">
        <v>1359</v>
      </c>
      <c r="C11" s="6" t="n">
        <v>1295</v>
      </c>
    </row>
    <row r="12" spans="1:3">
      <c r="A12" s="4" t="s">
        <v>511</v>
      </c>
      <c r="B12" s="6" t="n">
        <v>3924</v>
      </c>
      <c r="C12" s="6" t="n">
        <v>2996</v>
      </c>
    </row>
    <row r="13" spans="1:3">
      <c r="A13" s="4" t="s">
        <v>39</v>
      </c>
      <c r="B13" s="7" t="n">
        <v>24332</v>
      </c>
      <c r="C13" s="7" t="n">
        <v>299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24"/>
    <col customWidth="1" max="3" min="3" width="21"/>
    <col customWidth="1" max="4" min="4" width="21"/>
    <col customWidth="1" max="5" min="5" width="21"/>
    <col customWidth="1" max="6" min="6" width="21"/>
  </cols>
  <sheetData>
    <row r="1" spans="1:6">
      <c r="A1" s="1" t="s">
        <v>512</v>
      </c>
      <c r="B1" s="2" t="s">
        <v>297</v>
      </c>
      <c r="C1" s="2" t="s">
        <v>63</v>
      </c>
      <c r="E1" s="2" t="s">
        <v>1</v>
      </c>
    </row>
    <row r="2" spans="1:6">
      <c r="B2" s="2" t="s">
        <v>513</v>
      </c>
      <c r="C2" s="2" t="s">
        <v>299</v>
      </c>
      <c r="D2" s="2" t="s">
        <v>322</v>
      </c>
      <c r="E2" s="2" t="s">
        <v>299</v>
      </c>
      <c r="F2" s="2" t="s">
        <v>322</v>
      </c>
    </row>
    <row r="3" spans="1:6">
      <c r="A3" s="3" t="s">
        <v>514</v>
      </c>
    </row>
    <row r="4" spans="1:6">
      <c r="A4" s="4" t="s">
        <v>515</v>
      </c>
      <c r="C4" s="7" t="n">
        <v>8100</v>
      </c>
      <c r="D4" s="7" t="n">
        <v>5900</v>
      </c>
      <c r="E4" s="7" t="n">
        <v>18600</v>
      </c>
      <c r="F4" s="7" t="n">
        <v>14700</v>
      </c>
    </row>
    <row r="5" spans="1:6">
      <c r="A5" s="4" t="s">
        <v>516</v>
      </c>
      <c r="B5" s="4" t="s">
        <v>344</v>
      </c>
    </row>
    <row r="6" spans="1:6">
      <c r="A6" s="4" t="s">
        <v>517</v>
      </c>
      <c r="C6" s="6" t="n">
        <v>8100</v>
      </c>
      <c r="E6" s="6" t="n">
        <v>8100</v>
      </c>
    </row>
    <row r="7" spans="1:6">
      <c r="A7" s="3" t="s">
        <v>518</v>
      </c>
    </row>
    <row r="8" spans="1:6">
      <c r="A8" s="4" t="s">
        <v>368</v>
      </c>
      <c r="C8" s="6" t="n">
        <v>1118</v>
      </c>
      <c r="E8" s="6" t="n">
        <v>1118</v>
      </c>
    </row>
    <row r="9" spans="1:6">
      <c r="A9" s="6" t="n">
        <v>2017</v>
      </c>
      <c r="C9" s="6" t="n">
        <v>4772</v>
      </c>
      <c r="E9" s="6" t="n">
        <v>4772</v>
      </c>
    </row>
    <row r="10" spans="1:6">
      <c r="A10" s="6" t="n">
        <v>2018</v>
      </c>
      <c r="C10" s="6" t="n">
        <v>4456</v>
      </c>
      <c r="E10" s="6" t="n">
        <v>4456</v>
      </c>
    </row>
    <row r="11" spans="1:6">
      <c r="A11" s="6" t="n">
        <v>2019</v>
      </c>
      <c r="C11" s="6" t="n">
        <v>2934</v>
      </c>
      <c r="E11" s="6" t="n">
        <v>2934</v>
      </c>
    </row>
    <row r="12" spans="1:6">
      <c r="A12" s="6" t="n">
        <v>2020</v>
      </c>
      <c r="C12" s="6" t="n">
        <v>2035</v>
      </c>
      <c r="E12" s="6" t="n">
        <v>2035</v>
      </c>
    </row>
    <row r="13" spans="1:6">
      <c r="A13" s="4" t="s">
        <v>369</v>
      </c>
      <c r="C13" s="6" t="n">
        <v>4608</v>
      </c>
      <c r="E13" s="6" t="n">
        <v>4608</v>
      </c>
    </row>
    <row r="14" spans="1:6">
      <c r="A14" s="4" t="s">
        <v>519</v>
      </c>
      <c r="C14" s="7" t="n">
        <v>19923</v>
      </c>
      <c r="E14" s="7" t="n">
        <v>19923</v>
      </c>
    </row>
    <row r="15" spans="1:6">
      <c r="A15" s="4" t="s">
        <v>448</v>
      </c>
    </row>
    <row r="16" spans="1:6">
      <c r="A16" s="3" t="s">
        <v>514</v>
      </c>
    </row>
    <row r="17" spans="1:6">
      <c r="A17" s="4" t="s">
        <v>515</v>
      </c>
      <c r="B17" s="7" t="n">
        <v>300</v>
      </c>
    </row>
    <row r="18" spans="1:6">
      <c r="A18" s="4" t="s">
        <v>520</v>
      </c>
      <c r="B18" s="6" t="n">
        <v>28000</v>
      </c>
    </row>
    <row r="19" spans="1:6">
      <c r="A19" s="4" t="s">
        <v>454</v>
      </c>
    </row>
    <row r="20" spans="1:6">
      <c r="A20" s="3" t="s">
        <v>514</v>
      </c>
    </row>
    <row r="21" spans="1:6">
      <c r="A21" s="4" t="s">
        <v>515</v>
      </c>
      <c r="B21" s="7" t="n">
        <v>1300</v>
      </c>
    </row>
    <row r="22" spans="1:6">
      <c r="A22" s="4" t="s">
        <v>520</v>
      </c>
      <c r="B22" s="6" t="n">
        <v>51288</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1</v>
      </c>
      <c r="B1" s="2" t="s">
        <v>299</v>
      </c>
    </row>
    <row r="2" spans="1:2">
      <c r="A2" s="3" t="s">
        <v>514</v>
      </c>
    </row>
    <row r="3" spans="1:2">
      <c r="A3" s="4" t="s">
        <v>522</v>
      </c>
      <c r="B3" s="7" t="n">
        <v>2448</v>
      </c>
    </row>
    <row r="4" spans="1:2">
      <c r="A4" s="4" t="s">
        <v>523</v>
      </c>
      <c r="B4" s="6" t="n">
        <v>9485</v>
      </c>
    </row>
    <row r="5" spans="1:2">
      <c r="A5" s="4" t="s">
        <v>524</v>
      </c>
      <c r="B5" s="6" t="n">
        <v>8263</v>
      </c>
    </row>
    <row r="6" spans="1:2">
      <c r="A6" s="4" t="s">
        <v>525</v>
      </c>
      <c r="B6" s="6" t="n">
        <v>7286</v>
      </c>
    </row>
    <row r="7" spans="1:2">
      <c r="A7" s="4" t="s">
        <v>526</v>
      </c>
      <c r="B7" s="6" t="n">
        <v>5446</v>
      </c>
    </row>
    <row r="8" spans="1:2">
      <c r="A8" s="4" t="s">
        <v>527</v>
      </c>
      <c r="B8" s="6" t="n">
        <v>17541</v>
      </c>
    </row>
    <row r="9" spans="1:2">
      <c r="A9" s="4" t="s">
        <v>519</v>
      </c>
      <c r="B9" s="7" t="n">
        <v>504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8"/>
    <col customWidth="1" max="6" min="6" width="21"/>
    <col customWidth="1" max="7" min="7" width="21"/>
  </cols>
  <sheetData>
    <row r="1" spans="1:7">
      <c r="A1" s="1" t="s">
        <v>528</v>
      </c>
      <c r="B1" s="2" t="s">
        <v>63</v>
      </c>
      <c r="E1" s="2" t="s">
        <v>529</v>
      </c>
      <c r="F1" s="2" t="s">
        <v>1</v>
      </c>
    </row>
    <row r="2" spans="1:7">
      <c r="B2" s="2" t="s">
        <v>299</v>
      </c>
      <c r="C2" s="2" t="s">
        <v>530</v>
      </c>
      <c r="D2" s="2" t="s">
        <v>322</v>
      </c>
      <c r="E2" s="2" t="s">
        <v>531</v>
      </c>
      <c r="F2" s="2" t="s">
        <v>299</v>
      </c>
      <c r="G2" s="2" t="s">
        <v>322</v>
      </c>
    </row>
    <row r="3" spans="1:7">
      <c r="A3" s="3" t="s">
        <v>532</v>
      </c>
    </row>
    <row r="4" spans="1:7">
      <c r="A4" s="4" t="s">
        <v>533</v>
      </c>
      <c r="C4" s="6" t="n">
        <v>2</v>
      </c>
      <c r="E4" s="6" t="n">
        <v>2</v>
      </c>
    </row>
    <row r="5" spans="1:7">
      <c r="A5" s="4" t="s">
        <v>66</v>
      </c>
      <c r="B5" s="7" t="n">
        <v>165756</v>
      </c>
      <c r="D5" s="7" t="n">
        <v>129568</v>
      </c>
      <c r="F5" s="7" t="n">
        <v>397345</v>
      </c>
      <c r="G5" s="7" t="n">
        <v>328202</v>
      </c>
    </row>
    <row r="6" spans="1:7">
      <c r="A6" s="4" t="s">
        <v>534</v>
      </c>
    </row>
    <row r="7" spans="1:7">
      <c r="A7" s="3" t="s">
        <v>532</v>
      </c>
    </row>
    <row r="8" spans="1:7">
      <c r="A8" s="4" t="s">
        <v>66</v>
      </c>
      <c r="B8" s="6" t="n">
        <v>22200</v>
      </c>
      <c r="F8" s="6" t="n">
        <v>25400</v>
      </c>
    </row>
    <row r="9" spans="1:7">
      <c r="A9" s="4" t="s">
        <v>535</v>
      </c>
      <c r="B9" s="7" t="n">
        <v>4100</v>
      </c>
      <c r="E9" s="7" t="n">
        <v>4100</v>
      </c>
      <c r="F9" s="7" t="n">
        <v>4100</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63</v>
      </c>
      <c r="D1" s="2" t="s">
        <v>1</v>
      </c>
    </row>
    <row r="2" spans="1:5">
      <c r="B2" s="2" t="s">
        <v>2</v>
      </c>
      <c r="C2" s="2" t="s">
        <v>64</v>
      </c>
      <c r="D2" s="2" t="s">
        <v>2</v>
      </c>
      <c r="E2" s="2" t="s">
        <v>64</v>
      </c>
    </row>
    <row r="3" spans="1:5">
      <c r="A3" s="3" t="s">
        <v>537</v>
      </c>
    </row>
    <row r="4" spans="1:5">
      <c r="A4" s="4" t="s">
        <v>66</v>
      </c>
      <c r="B4" s="7" t="n">
        <v>165756</v>
      </c>
      <c r="C4" s="7" t="n">
        <v>129568</v>
      </c>
      <c r="D4" s="7" t="n">
        <v>397345</v>
      </c>
      <c r="E4" s="7" t="n">
        <v>328202</v>
      </c>
    </row>
    <row r="5" spans="1:5">
      <c r="A5" s="4" t="s">
        <v>68</v>
      </c>
      <c r="B5" s="6" t="n">
        <v>114646</v>
      </c>
      <c r="C5" s="6" t="n">
        <v>89728</v>
      </c>
      <c r="D5" s="6" t="n">
        <v>297144</v>
      </c>
      <c r="E5" s="6" t="n">
        <v>233331</v>
      </c>
    </row>
    <row r="6" spans="1:5">
      <c r="A6" s="4" t="s">
        <v>69</v>
      </c>
      <c r="B6" s="6" t="n">
        <v>5686</v>
      </c>
      <c r="C6" s="6" t="n">
        <v>4784</v>
      </c>
      <c r="D6" s="6" t="n">
        <v>17812</v>
      </c>
      <c r="E6" s="6" t="n">
        <v>12068</v>
      </c>
    </row>
    <row r="7" spans="1:5">
      <c r="A7" s="4" t="s">
        <v>70</v>
      </c>
      <c r="B7" s="6" t="n">
        <v>6450</v>
      </c>
      <c r="C7" s="6" t="n">
        <v>6119</v>
      </c>
      <c r="D7" s="6" t="n">
        <v>18320</v>
      </c>
      <c r="E7" s="6" t="n">
        <v>17985</v>
      </c>
    </row>
    <row r="8" spans="1:5">
      <c r="A8" s="4" t="s">
        <v>71</v>
      </c>
      <c r="B8" s="6" t="n">
        <v>206</v>
      </c>
      <c r="C8" s="6" t="n">
        <v>2875</v>
      </c>
      <c r="D8" s="6" t="n">
        <v>663</v>
      </c>
      <c r="E8" s="6" t="n">
        <v>4278</v>
      </c>
    </row>
    <row r="9" spans="1:5">
      <c r="A9" s="4" t="s">
        <v>72</v>
      </c>
      <c r="B9" s="6" t="n">
        <v>256</v>
      </c>
      <c r="C9" s="6" t="n">
        <v>1125</v>
      </c>
      <c r="D9" s="6" t="n">
        <v>606</v>
      </c>
      <c r="E9" s="6" t="n">
        <v>1297</v>
      </c>
    </row>
    <row r="10" spans="1:5">
      <c r="A10" s="4" t="s">
        <v>538</v>
      </c>
      <c r="B10" s="6" t="n">
        <v>-426</v>
      </c>
      <c r="C10" s="6" t="n">
        <v>-11909</v>
      </c>
      <c r="D10" s="6" t="n">
        <v>287</v>
      </c>
      <c r="E10" s="6" t="n">
        <v>-11895</v>
      </c>
    </row>
    <row r="11" spans="1:5">
      <c r="A11" s="4" t="s">
        <v>75</v>
      </c>
      <c r="B11" s="6" t="n">
        <v>38938</v>
      </c>
      <c r="C11" s="6" t="n">
        <v>36846</v>
      </c>
      <c r="D11" s="6" t="n">
        <v>62513</v>
      </c>
      <c r="E11" s="6" t="n">
        <v>71138</v>
      </c>
    </row>
    <row r="12" spans="1:5">
      <c r="A12" s="4" t="s">
        <v>539</v>
      </c>
      <c r="D12" s="6" t="n">
        <v>16826</v>
      </c>
      <c r="E12" s="6" t="n">
        <v>9935</v>
      </c>
    </row>
    <row r="13" spans="1:5">
      <c r="A13" s="4" t="s">
        <v>540</v>
      </c>
    </row>
    <row r="14" spans="1:5">
      <c r="A14" s="3" t="s">
        <v>537</v>
      </c>
    </row>
    <row r="15" spans="1:5">
      <c r="A15" s="4" t="s">
        <v>66</v>
      </c>
      <c r="B15" s="6" t="n">
        <v>89003</v>
      </c>
      <c r="C15" s="6" t="n">
        <v>85949</v>
      </c>
      <c r="D15" s="6" t="n">
        <v>250914</v>
      </c>
      <c r="E15" s="6" t="n">
        <v>239773</v>
      </c>
    </row>
    <row r="16" spans="1:5">
      <c r="A16" s="4" t="s">
        <v>68</v>
      </c>
      <c r="B16" s="6" t="n">
        <v>55773</v>
      </c>
      <c r="C16" s="6" t="n">
        <v>53534</v>
      </c>
      <c r="D16" s="6" t="n">
        <v>164826</v>
      </c>
      <c r="E16" s="6" t="n">
        <v>155846</v>
      </c>
    </row>
    <row r="17" spans="1:5">
      <c r="A17" s="4" t="s">
        <v>69</v>
      </c>
      <c r="B17" s="6" t="n">
        <v>2854</v>
      </c>
      <c r="C17" s="6" t="n">
        <v>3326</v>
      </c>
      <c r="D17" s="6" t="n">
        <v>8513</v>
      </c>
      <c r="E17" s="6" t="n">
        <v>9161</v>
      </c>
    </row>
    <row r="18" spans="1:5">
      <c r="A18" s="4" t="s">
        <v>70</v>
      </c>
      <c r="B18" s="6" t="n">
        <v>0</v>
      </c>
      <c r="C18" s="6" t="n">
        <v>0</v>
      </c>
      <c r="D18" s="6" t="n">
        <v>0</v>
      </c>
      <c r="E18" s="6" t="n">
        <v>0</v>
      </c>
    </row>
    <row r="19" spans="1:5">
      <c r="A19" s="4" t="s">
        <v>71</v>
      </c>
      <c r="B19" s="6" t="n">
        <v>37</v>
      </c>
      <c r="C19" s="6" t="n">
        <v>196</v>
      </c>
      <c r="D19" s="6" t="n">
        <v>100</v>
      </c>
      <c r="E19" s="6" t="n">
        <v>1255</v>
      </c>
    </row>
    <row r="20" spans="1:5">
      <c r="A20" s="4" t="s">
        <v>72</v>
      </c>
      <c r="B20" s="6" t="n">
        <v>0</v>
      </c>
      <c r="C20" s="6" t="n">
        <v>0</v>
      </c>
      <c r="D20" s="6" t="n">
        <v>0</v>
      </c>
      <c r="E20" s="6" t="n">
        <v>0</v>
      </c>
    </row>
    <row r="21" spans="1:5">
      <c r="A21" s="4" t="s">
        <v>538</v>
      </c>
      <c r="B21" s="6" t="n">
        <v>0</v>
      </c>
      <c r="C21" s="6" t="n">
        <v>0</v>
      </c>
      <c r="D21" s="6" t="n">
        <v>0</v>
      </c>
      <c r="E21" s="6" t="n">
        <v>0</v>
      </c>
    </row>
    <row r="22" spans="1:5">
      <c r="A22" s="4" t="s">
        <v>75</v>
      </c>
      <c r="B22" s="6" t="n">
        <v>30339</v>
      </c>
      <c r="C22" s="6" t="n">
        <v>28893</v>
      </c>
      <c r="D22" s="6" t="n">
        <v>77475</v>
      </c>
      <c r="E22" s="6" t="n">
        <v>73511</v>
      </c>
    </row>
    <row r="23" spans="1:5">
      <c r="A23" s="4" t="s">
        <v>539</v>
      </c>
      <c r="D23" s="6" t="n">
        <v>7276</v>
      </c>
      <c r="E23" s="6" t="n">
        <v>6419</v>
      </c>
    </row>
    <row r="24" spans="1:5">
      <c r="A24" s="4" t="s">
        <v>541</v>
      </c>
    </row>
    <row r="25" spans="1:5">
      <c r="A25" s="3" t="s">
        <v>537</v>
      </c>
    </row>
    <row r="26" spans="1:5">
      <c r="A26" s="4" t="s">
        <v>66</v>
      </c>
      <c r="B26" s="6" t="n">
        <v>76753</v>
      </c>
      <c r="C26" s="6" t="n">
        <v>43619</v>
      </c>
      <c r="D26" s="6" t="n">
        <v>146431</v>
      </c>
      <c r="E26" s="6" t="n">
        <v>88429</v>
      </c>
    </row>
    <row r="27" spans="1:5">
      <c r="A27" s="4" t="s">
        <v>68</v>
      </c>
      <c r="B27" s="6" t="n">
        <v>58873</v>
      </c>
      <c r="C27" s="6" t="n">
        <v>36194</v>
      </c>
      <c r="D27" s="6" t="n">
        <v>132318</v>
      </c>
      <c r="E27" s="6" t="n">
        <v>77485</v>
      </c>
    </row>
    <row r="28" spans="1:5">
      <c r="A28" s="4" t="s">
        <v>69</v>
      </c>
      <c r="B28" s="6" t="n">
        <v>2152</v>
      </c>
      <c r="C28" s="6" t="n">
        <v>949</v>
      </c>
      <c r="D28" s="6" t="n">
        <v>6460</v>
      </c>
      <c r="E28" s="6" t="n">
        <v>1493</v>
      </c>
    </row>
    <row r="29" spans="1:5">
      <c r="A29" s="4" t="s">
        <v>70</v>
      </c>
      <c r="B29" s="6" t="n">
        <v>0</v>
      </c>
      <c r="C29" s="6" t="n">
        <v>0</v>
      </c>
      <c r="D29" s="6" t="n">
        <v>0</v>
      </c>
      <c r="E29" s="6" t="n">
        <v>0</v>
      </c>
    </row>
    <row r="30" spans="1:5">
      <c r="A30" s="4" t="s">
        <v>71</v>
      </c>
      <c r="B30" s="6" t="n">
        <v>31</v>
      </c>
      <c r="C30" s="6" t="n">
        <v>515</v>
      </c>
      <c r="D30" s="6" t="n">
        <v>84</v>
      </c>
      <c r="E30" s="6" t="n">
        <v>653</v>
      </c>
    </row>
    <row r="31" spans="1:5">
      <c r="A31" s="4" t="s">
        <v>72</v>
      </c>
      <c r="B31" s="6" t="n">
        <v>0</v>
      </c>
      <c r="C31" s="6" t="n">
        <v>0</v>
      </c>
      <c r="D31" s="6" t="n">
        <v>0</v>
      </c>
      <c r="E31" s="6" t="n">
        <v>0</v>
      </c>
    </row>
    <row r="32" spans="1:5">
      <c r="A32" s="4" t="s">
        <v>538</v>
      </c>
      <c r="B32" s="6" t="n">
        <v>0</v>
      </c>
      <c r="C32" s="6" t="n">
        <v>0</v>
      </c>
      <c r="D32" s="6" t="n">
        <v>0</v>
      </c>
      <c r="E32" s="6" t="n">
        <v>0</v>
      </c>
    </row>
    <row r="33" spans="1:5">
      <c r="A33" s="4" t="s">
        <v>75</v>
      </c>
      <c r="B33" s="6" t="n">
        <v>15697</v>
      </c>
      <c r="C33" s="6" t="n">
        <v>5961</v>
      </c>
      <c r="D33" s="6" t="n">
        <v>7569</v>
      </c>
      <c r="E33" s="6" t="n">
        <v>8798</v>
      </c>
    </row>
    <row r="34" spans="1:5">
      <c r="A34" s="4" t="s">
        <v>539</v>
      </c>
      <c r="D34" s="6" t="n">
        <v>7582</v>
      </c>
      <c r="E34" s="6" t="n">
        <v>2293</v>
      </c>
    </row>
    <row r="35" spans="1:5">
      <c r="A35" s="4" t="s">
        <v>542</v>
      </c>
    </row>
    <row r="36" spans="1:5">
      <c r="A36" s="3" t="s">
        <v>537</v>
      </c>
    </row>
    <row r="37" spans="1:5">
      <c r="A37" s="4" t="s">
        <v>66</v>
      </c>
      <c r="B37" s="6" t="n">
        <v>0</v>
      </c>
      <c r="C37" s="6" t="n">
        <v>0</v>
      </c>
      <c r="D37" s="6" t="n">
        <v>0</v>
      </c>
      <c r="E37" s="6" t="n">
        <v>0</v>
      </c>
    </row>
    <row r="38" spans="1:5">
      <c r="A38" s="4" t="s">
        <v>68</v>
      </c>
      <c r="B38" s="6" t="n">
        <v>0</v>
      </c>
      <c r="C38" s="6" t="n">
        <v>0</v>
      </c>
      <c r="D38" s="6" t="n">
        <v>0</v>
      </c>
      <c r="E38" s="6" t="n">
        <v>0</v>
      </c>
    </row>
    <row r="39" spans="1:5">
      <c r="A39" s="4" t="s">
        <v>69</v>
      </c>
      <c r="B39" s="6" t="n">
        <v>680</v>
      </c>
      <c r="C39" s="6" t="n">
        <v>509</v>
      </c>
      <c r="D39" s="6" t="n">
        <v>2839</v>
      </c>
      <c r="E39" s="6" t="n">
        <v>1414</v>
      </c>
    </row>
    <row r="40" spans="1:5">
      <c r="A40" s="4" t="s">
        <v>70</v>
      </c>
      <c r="B40" s="6" t="n">
        <v>6450</v>
      </c>
      <c r="C40" s="6" t="n">
        <v>6119</v>
      </c>
      <c r="D40" s="6" t="n">
        <v>18320</v>
      </c>
      <c r="E40" s="6" t="n">
        <v>17985</v>
      </c>
    </row>
    <row r="41" spans="1:5">
      <c r="A41" s="4" t="s">
        <v>71</v>
      </c>
      <c r="B41" s="6" t="n">
        <v>138</v>
      </c>
      <c r="C41" s="6" t="n">
        <v>2164</v>
      </c>
      <c r="D41" s="6" t="n">
        <v>479</v>
      </c>
      <c r="E41" s="6" t="n">
        <v>2370</v>
      </c>
    </row>
    <row r="42" spans="1:5">
      <c r="A42" s="4" t="s">
        <v>72</v>
      </c>
      <c r="B42" s="6" t="n">
        <v>256</v>
      </c>
      <c r="C42" s="6" t="n">
        <v>1125</v>
      </c>
      <c r="D42" s="6" t="n">
        <v>606</v>
      </c>
      <c r="E42" s="6" t="n">
        <v>1297</v>
      </c>
    </row>
    <row r="43" spans="1:5">
      <c r="A43" s="4" t="s">
        <v>538</v>
      </c>
      <c r="B43" s="6" t="n">
        <v>-426</v>
      </c>
      <c r="C43" s="6" t="n">
        <v>-11909</v>
      </c>
      <c r="D43" s="6" t="n">
        <v>287</v>
      </c>
      <c r="E43" s="6" t="n">
        <v>-11895</v>
      </c>
    </row>
    <row r="44" spans="1:5">
      <c r="A44" s="4" t="s">
        <v>75</v>
      </c>
      <c r="B44" s="7" t="n">
        <v>-7098</v>
      </c>
      <c r="C44" s="7" t="n">
        <v>1992</v>
      </c>
      <c r="D44" s="6" t="n">
        <v>-22531</v>
      </c>
      <c r="E44" s="6" t="n">
        <v>-11171</v>
      </c>
    </row>
    <row r="45" spans="1:5">
      <c r="A45" s="4" t="s">
        <v>539</v>
      </c>
      <c r="D45" s="7" t="n">
        <v>1968</v>
      </c>
      <c r="E45" s="7" t="n">
        <v>12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63</v>
      </c>
      <c r="D1" s="2" t="s">
        <v>1</v>
      </c>
    </row>
    <row r="2" spans="1:5">
      <c r="B2" s="2" t="s">
        <v>2</v>
      </c>
      <c r="C2" s="2" t="s">
        <v>64</v>
      </c>
      <c r="D2" s="2" t="s">
        <v>2</v>
      </c>
      <c r="E2" s="2" t="s">
        <v>64</v>
      </c>
    </row>
    <row r="3" spans="1:5">
      <c r="A3" s="3" t="s">
        <v>206</v>
      </c>
    </row>
    <row r="4" spans="1:5">
      <c r="A4" s="4" t="s">
        <v>83</v>
      </c>
      <c r="B4" s="7" t="n">
        <v>15863</v>
      </c>
      <c r="C4" s="7" t="n">
        <v>16455</v>
      </c>
      <c r="D4" s="7" t="n">
        <v>20080</v>
      </c>
      <c r="E4" s="7" t="n">
        <v>7852</v>
      </c>
    </row>
    <row r="5" spans="1:5">
      <c r="A5" s="4" t="s">
        <v>90</v>
      </c>
      <c r="B5" s="6" t="n">
        <v>18395</v>
      </c>
      <c r="C5" s="6" t="n">
        <v>17532</v>
      </c>
      <c r="D5" s="6" t="n">
        <v>18208</v>
      </c>
      <c r="E5" s="6" t="n">
        <v>17427</v>
      </c>
    </row>
    <row r="6" spans="1:5">
      <c r="A6" s="4" t="s">
        <v>544</v>
      </c>
      <c r="B6" s="6" t="n">
        <v>8977</v>
      </c>
      <c r="C6" s="6" t="n">
        <v>10078</v>
      </c>
      <c r="D6" s="6" t="n">
        <v>9072</v>
      </c>
      <c r="E6" s="6" t="n">
        <v>10414</v>
      </c>
    </row>
    <row r="7" spans="1:5">
      <c r="A7" s="4" t="s">
        <v>91</v>
      </c>
      <c r="B7" s="6" t="n">
        <v>27372</v>
      </c>
      <c r="C7" s="6" t="n">
        <v>27610</v>
      </c>
      <c r="D7" s="6" t="n">
        <v>27280</v>
      </c>
      <c r="E7" s="6" t="n">
        <v>27841</v>
      </c>
    </row>
    <row r="8" spans="1:5">
      <c r="A8" s="4" t="s">
        <v>87</v>
      </c>
      <c r="B8" s="8" t="n">
        <v>0.86</v>
      </c>
      <c r="C8" s="8" t="n">
        <v>0.9399999999999999</v>
      </c>
      <c r="D8" s="8" t="n">
        <v>1.1</v>
      </c>
      <c r="E8" s="8" t="n">
        <v>0.45</v>
      </c>
    </row>
    <row r="9" spans="1:5">
      <c r="A9" s="4" t="s">
        <v>88</v>
      </c>
      <c r="B9" s="8" t="n">
        <v>0.58</v>
      </c>
      <c r="C9" s="8" t="n">
        <v>0.6</v>
      </c>
      <c r="D9" s="8" t="n">
        <v>0.74</v>
      </c>
      <c r="E9" s="8" t="n">
        <v>0.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63</v>
      </c>
      <c r="D1" s="2" t="s">
        <v>1</v>
      </c>
    </row>
    <row r="2" spans="1:5">
      <c r="B2" s="2" t="s">
        <v>2</v>
      </c>
      <c r="C2" s="2" t="s">
        <v>64</v>
      </c>
      <c r="D2" s="2" t="s">
        <v>2</v>
      </c>
      <c r="E2" s="2" t="s">
        <v>64</v>
      </c>
    </row>
    <row r="3" spans="1:5">
      <c r="A3" s="4" t="s">
        <v>546</v>
      </c>
    </row>
    <row r="4" spans="1:5">
      <c r="A4" s="3" t="s">
        <v>547</v>
      </c>
    </row>
    <row r="5" spans="1:5">
      <c r="A5" s="4" t="s">
        <v>548</v>
      </c>
      <c r="B5" s="6" t="n">
        <v>8581475</v>
      </c>
      <c r="C5" s="6" t="n">
        <v>961000</v>
      </c>
      <c r="D5" s="6" t="n">
        <v>7006475</v>
      </c>
      <c r="E5" s="6" t="n">
        <v>31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1"/>
    <col customWidth="1" max="3" min="3" width="32"/>
    <col customWidth="1" max="4" min="4" width="13"/>
    <col customWidth="1" max="5" min="5" width="27"/>
    <col customWidth="1" max="6" min="6" width="18"/>
    <col customWidth="1" max="7" min="7" width="46"/>
    <col customWidth="1" max="8" min="8" width="26"/>
    <col customWidth="1" max="9" min="9" width="15"/>
    <col customWidth="1" max="10" min="10" width="46"/>
    <col customWidth="1" max="11" min="11" width="15"/>
    <col customWidth="1" max="12" min="12" width="15"/>
    <col customWidth="1" max="13" min="13" width="46"/>
    <col customWidth="1" max="14" min="14" width="9"/>
  </cols>
  <sheetData>
    <row r="1" spans="1:14">
      <c r="A1" s="1" t="s">
        <v>98</v>
      </c>
      <c r="B1" s="2" t="s">
        <v>99</v>
      </c>
      <c r="C1" s="2" t="s">
        <v>100</v>
      </c>
      <c r="D1" s="2" t="s">
        <v>101</v>
      </c>
      <c r="E1" s="2" t="s">
        <v>102</v>
      </c>
      <c r="F1" s="2" t="s">
        <v>103</v>
      </c>
      <c r="G1" s="2" t="s">
        <v>104</v>
      </c>
      <c r="H1" s="2" t="s">
        <v>105</v>
      </c>
      <c r="I1" s="2" t="s">
        <v>53</v>
      </c>
      <c r="J1" s="2" t="s">
        <v>106</v>
      </c>
      <c r="K1" s="2" t="s">
        <v>54</v>
      </c>
      <c r="L1" s="2" t="s">
        <v>55</v>
      </c>
      <c r="M1" s="2" t="s">
        <v>107</v>
      </c>
      <c r="N1" s="2" t="s">
        <v>108</v>
      </c>
    </row>
    <row r="2" spans="1:14">
      <c r="A2" s="4" t="s">
        <v>109</v>
      </c>
      <c r="I2" s="6" t="n">
        <v>9946354</v>
      </c>
      <c r="K2" s="6" t="n">
        <v>3022484</v>
      </c>
      <c r="L2" s="6" t="n">
        <v>4894480</v>
      </c>
    </row>
    <row r="3" spans="1:14">
      <c r="A3" s="4" t="s">
        <v>110</v>
      </c>
      <c r="N3" s="6" t="n">
        <v>9508878</v>
      </c>
    </row>
    <row r="4" spans="1:14">
      <c r="A4" s="4" t="s">
        <v>111</v>
      </c>
      <c r="B4" s="7" t="n">
        <v>363440</v>
      </c>
      <c r="D4" s="7" t="n">
        <v>179</v>
      </c>
      <c r="E4" s="7" t="n">
        <v>361186</v>
      </c>
      <c r="F4" s="7" t="n">
        <v>1391</v>
      </c>
      <c r="G4" s="7" t="n">
        <v>44</v>
      </c>
      <c r="H4" s="7" t="n">
        <v>640</v>
      </c>
    </row>
    <row r="5" spans="1:14">
      <c r="A5" s="3" t="s">
        <v>112</v>
      </c>
    </row>
    <row r="6" spans="1:14">
      <c r="A6" s="4" t="s">
        <v>113</v>
      </c>
      <c r="B6" s="6" t="n">
        <v>20080</v>
      </c>
      <c r="F6" s="6" t="n">
        <v>19823</v>
      </c>
      <c r="H6" s="6" t="n">
        <v>257</v>
      </c>
    </row>
    <row r="7" spans="1:14">
      <c r="A7" s="4" t="s">
        <v>114</v>
      </c>
      <c r="I7" s="6" t="n">
        <v>531197</v>
      </c>
      <c r="J7" s="6" t="n">
        <v>3258139</v>
      </c>
      <c r="M7" s="6" t="n">
        <v>-3258139</v>
      </c>
      <c r="N7" s="6" t="n">
        <v>-531202</v>
      </c>
    </row>
    <row r="8" spans="1:14">
      <c r="A8" s="4" t="s">
        <v>115</v>
      </c>
      <c r="B8" s="6" t="n">
        <v>0</v>
      </c>
      <c r="C8" s="7" t="n">
        <v>0</v>
      </c>
      <c r="D8" s="6" t="n">
        <v>5</v>
      </c>
      <c r="E8" s="6" t="n">
        <v>-5</v>
      </c>
    </row>
    <row r="9" spans="1:14">
      <c r="A9" s="4" t="s">
        <v>116</v>
      </c>
      <c r="B9" s="6" t="n">
        <v>50</v>
      </c>
      <c r="H9" s="6" t="n">
        <v>50</v>
      </c>
    </row>
    <row r="10" spans="1:14">
      <c r="A10" s="4" t="s">
        <v>117</v>
      </c>
      <c r="B10" s="6" t="n">
        <v>663</v>
      </c>
      <c r="E10" s="6" t="n">
        <v>663</v>
      </c>
    </row>
    <row r="11" spans="1:14">
      <c r="A11" s="4" t="s">
        <v>118</v>
      </c>
      <c r="B11" s="6" t="n">
        <v>-454</v>
      </c>
      <c r="G11" s="6" t="n">
        <v>-454</v>
      </c>
    </row>
    <row r="12" spans="1:14">
      <c r="A12" s="4" t="s">
        <v>119</v>
      </c>
      <c r="B12" s="6" t="n">
        <v>-138</v>
      </c>
      <c r="H12" s="6" t="n">
        <v>-138</v>
      </c>
    </row>
    <row r="13" spans="1:14">
      <c r="A13" s="4" t="s">
        <v>120</v>
      </c>
      <c r="I13" s="6" t="n">
        <v>13735690</v>
      </c>
      <c r="K13" s="6" t="n">
        <v>3022484</v>
      </c>
      <c r="L13" s="6" t="n">
        <v>1636341</v>
      </c>
    </row>
    <row r="14" spans="1:14">
      <c r="A14" s="4" t="s">
        <v>121</v>
      </c>
      <c r="N14" s="6" t="n">
        <v>8977676</v>
      </c>
    </row>
    <row r="15" spans="1:14">
      <c r="A15" s="4" t="s">
        <v>122</v>
      </c>
      <c r="B15" s="7" t="n">
        <v>383641</v>
      </c>
      <c r="D15" s="7" t="n">
        <v>184</v>
      </c>
      <c r="E15" s="7" t="n">
        <v>361844</v>
      </c>
      <c r="F15" s="7" t="n">
        <v>21214</v>
      </c>
      <c r="G15" s="7" t="n">
        <v>-410</v>
      </c>
      <c r="H15" s="7" t="n">
        <v>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23</v>
      </c>
      <c r="B1" s="2" t="s">
        <v>1</v>
      </c>
    </row>
    <row r="2" spans="1:3">
      <c r="B2" s="2" t="s">
        <v>2</v>
      </c>
      <c r="C2" s="2" t="s">
        <v>64</v>
      </c>
    </row>
    <row r="3" spans="1:3">
      <c r="A3" s="3" t="s">
        <v>124</v>
      </c>
    </row>
    <row r="4" spans="1:3">
      <c r="A4" s="4" t="s">
        <v>125</v>
      </c>
      <c r="B4" s="7" t="n">
        <v>19823</v>
      </c>
      <c r="C4" s="7" t="n">
        <v>7418</v>
      </c>
    </row>
    <row r="5" spans="1:3">
      <c r="A5" s="4" t="s">
        <v>126</v>
      </c>
      <c r="B5" s="6" t="n">
        <v>257</v>
      </c>
      <c r="C5" s="6" t="n">
        <v>434</v>
      </c>
    </row>
    <row r="6" spans="1:3">
      <c r="A6" s="4" t="s">
        <v>83</v>
      </c>
      <c r="B6" s="6" t="n">
        <v>20080</v>
      </c>
      <c r="C6" s="6" t="n">
        <v>7852</v>
      </c>
    </row>
    <row r="7" spans="1:3">
      <c r="A7" s="3" t="s">
        <v>127</v>
      </c>
    </row>
    <row r="8" spans="1:3">
      <c r="A8" s="4" t="s">
        <v>69</v>
      </c>
      <c r="B8" s="6" t="n">
        <v>17812</v>
      </c>
      <c r="C8" s="6" t="n">
        <v>12068</v>
      </c>
    </row>
    <row r="9" spans="1:3">
      <c r="A9" s="4" t="s">
        <v>128</v>
      </c>
      <c r="B9" s="6" t="n">
        <v>1203</v>
      </c>
      <c r="C9" s="6" t="n">
        <v>1326</v>
      </c>
    </row>
    <row r="10" spans="1:3">
      <c r="A10" s="4" t="s">
        <v>129</v>
      </c>
      <c r="B10" s="6" t="n">
        <v>13269</v>
      </c>
      <c r="C10" s="6" t="n">
        <v>5488</v>
      </c>
    </row>
    <row r="11" spans="1:3">
      <c r="A11" s="4" t="s">
        <v>130</v>
      </c>
      <c r="B11" s="6" t="n">
        <v>1083</v>
      </c>
      <c r="C11" s="6" t="n">
        <v>-153</v>
      </c>
    </row>
    <row r="12" spans="1:3">
      <c r="A12" s="4" t="s">
        <v>71</v>
      </c>
      <c r="B12" s="6" t="n">
        <v>663</v>
      </c>
      <c r="C12" s="6" t="n">
        <v>4278</v>
      </c>
    </row>
    <row r="13" spans="1:3">
      <c r="A13" s="4" t="s">
        <v>79</v>
      </c>
      <c r="B13" s="6" t="n">
        <v>-461</v>
      </c>
      <c r="C13" s="6" t="n">
        <v>0</v>
      </c>
    </row>
    <row r="14" spans="1:3">
      <c r="A14" s="4" t="s">
        <v>131</v>
      </c>
      <c r="B14" s="6" t="n">
        <v>0</v>
      </c>
      <c r="C14" s="6" t="n">
        <v>-424</v>
      </c>
    </row>
    <row r="15" spans="1:3">
      <c r="A15" s="4" t="s">
        <v>132</v>
      </c>
      <c r="B15" s="6" t="n">
        <v>338</v>
      </c>
      <c r="C15" s="6" t="n">
        <v>9348</v>
      </c>
    </row>
    <row r="16" spans="1:3">
      <c r="A16" s="4" t="s">
        <v>133</v>
      </c>
      <c r="B16" s="6" t="n">
        <v>0</v>
      </c>
      <c r="C16" s="6" t="n">
        <v>-6779</v>
      </c>
    </row>
    <row r="17" spans="1:3">
      <c r="A17" s="4" t="s">
        <v>78</v>
      </c>
      <c r="B17" s="6" t="n">
        <v>4236</v>
      </c>
      <c r="C17" s="6" t="n">
        <v>0</v>
      </c>
    </row>
    <row r="18" spans="1:3">
      <c r="A18" s="4" t="s">
        <v>73</v>
      </c>
      <c r="B18" s="6" t="n">
        <v>287</v>
      </c>
      <c r="C18" s="6" t="n">
        <v>-11895</v>
      </c>
    </row>
    <row r="19" spans="1:3">
      <c r="A19" s="3" t="s">
        <v>134</v>
      </c>
    </row>
    <row r="20" spans="1:3">
      <c r="A20" s="4" t="s">
        <v>135</v>
      </c>
      <c r="B20" s="6" t="n">
        <v>-9430</v>
      </c>
      <c r="C20" s="6" t="n">
        <v>-4838</v>
      </c>
    </row>
    <row r="21" spans="1:3">
      <c r="A21" s="4" t="s">
        <v>136</v>
      </c>
      <c r="B21" s="6" t="n">
        <v>-2828</v>
      </c>
      <c r="C21" s="6" t="n">
        <v>-2222</v>
      </c>
    </row>
    <row r="22" spans="1:3">
      <c r="A22" s="4" t="s">
        <v>36</v>
      </c>
      <c r="B22" s="6" t="n">
        <v>-887</v>
      </c>
      <c r="C22" s="6" t="n">
        <v>665</v>
      </c>
    </row>
    <row r="23" spans="1:3">
      <c r="A23" s="4" t="s">
        <v>137</v>
      </c>
      <c r="B23" s="6" t="n">
        <v>-8821</v>
      </c>
      <c r="C23" s="6" t="n">
        <v>-4298</v>
      </c>
    </row>
    <row r="24" spans="1:3">
      <c r="A24" s="4" t="s">
        <v>40</v>
      </c>
      <c r="B24" s="6" t="n">
        <v>4293</v>
      </c>
      <c r="C24" s="6" t="n">
        <v>540</v>
      </c>
    </row>
    <row r="25" spans="1:3">
      <c r="A25" s="4" t="s">
        <v>44</v>
      </c>
      <c r="B25" s="6" t="n">
        <v>-677</v>
      </c>
      <c r="C25" s="6" t="n">
        <v>3084</v>
      </c>
    </row>
    <row r="26" spans="1:3">
      <c r="A26" s="4" t="s">
        <v>138</v>
      </c>
      <c r="B26" s="6" t="n">
        <v>40160</v>
      </c>
      <c r="C26" s="6" t="n">
        <v>14040</v>
      </c>
    </row>
    <row r="27" spans="1:3">
      <c r="A27" s="3" t="s">
        <v>139</v>
      </c>
    </row>
    <row r="28" spans="1:3">
      <c r="A28" s="4" t="s">
        <v>140</v>
      </c>
      <c r="B28" s="6" t="n">
        <v>-1941</v>
      </c>
      <c r="C28" s="6" t="n">
        <v>-74149</v>
      </c>
    </row>
    <row r="29" spans="1:3">
      <c r="A29" s="4" t="s">
        <v>141</v>
      </c>
      <c r="B29" s="6" t="n">
        <v>0</v>
      </c>
      <c r="C29" s="6" t="n">
        <v>-332</v>
      </c>
    </row>
    <row r="30" spans="1:3">
      <c r="A30" s="4" t="s">
        <v>142</v>
      </c>
      <c r="B30" s="6" t="n">
        <v>-16826</v>
      </c>
      <c r="C30" s="6" t="n">
        <v>-9935</v>
      </c>
    </row>
    <row r="31" spans="1:3">
      <c r="A31" s="4" t="s">
        <v>143</v>
      </c>
      <c r="B31" s="6" t="n">
        <v>451</v>
      </c>
      <c r="C31" s="6" t="n">
        <v>450</v>
      </c>
    </row>
    <row r="32" spans="1:3">
      <c r="A32" s="4" t="s">
        <v>144</v>
      </c>
      <c r="B32" s="6" t="n">
        <v>1626</v>
      </c>
      <c r="C32" s="6" t="n">
        <v>18953</v>
      </c>
    </row>
    <row r="33" spans="1:3">
      <c r="A33" s="4" t="s">
        <v>145</v>
      </c>
      <c r="B33" s="6" t="n">
        <v>-16690</v>
      </c>
      <c r="C33" s="6" t="n">
        <v>-65013</v>
      </c>
    </row>
    <row r="34" spans="1:3">
      <c r="A34" s="3" t="s">
        <v>146</v>
      </c>
    </row>
    <row r="35" spans="1:3">
      <c r="A35" s="4" t="s">
        <v>147</v>
      </c>
      <c r="B35" s="6" t="n">
        <v>0</v>
      </c>
      <c r="C35" s="6" t="n">
        <v>14</v>
      </c>
    </row>
    <row r="36" spans="1:3">
      <c r="A36" s="4" t="s">
        <v>148</v>
      </c>
      <c r="B36" s="6" t="n">
        <v>0</v>
      </c>
      <c r="C36" s="6" t="n">
        <v>-92</v>
      </c>
    </row>
    <row r="37" spans="1:3">
      <c r="A37" s="4" t="s">
        <v>149</v>
      </c>
      <c r="B37" s="6" t="n">
        <v>-17460</v>
      </c>
      <c r="C37" s="6" t="n">
        <v>-553552</v>
      </c>
    </row>
    <row r="38" spans="1:3">
      <c r="A38" s="4" t="s">
        <v>150</v>
      </c>
      <c r="B38" s="6" t="n">
        <v>0</v>
      </c>
      <c r="C38" s="6" t="n">
        <v>620000</v>
      </c>
    </row>
    <row r="39" spans="1:3">
      <c r="A39" s="4" t="s">
        <v>151</v>
      </c>
      <c r="B39" s="6" t="n">
        <v>0</v>
      </c>
      <c r="C39" s="6" t="n">
        <v>-11348</v>
      </c>
    </row>
    <row r="40" spans="1:3">
      <c r="A40" s="4" t="s">
        <v>116</v>
      </c>
      <c r="B40" s="6" t="n">
        <v>50</v>
      </c>
      <c r="C40" s="6" t="n">
        <v>0</v>
      </c>
    </row>
    <row r="41" spans="1:3">
      <c r="A41" s="4" t="s">
        <v>119</v>
      </c>
      <c r="B41" s="6" t="n">
        <v>-138</v>
      </c>
      <c r="C41" s="6" t="n">
        <v>-208</v>
      </c>
    </row>
    <row r="42" spans="1:3">
      <c r="A42" s="4" t="s">
        <v>152</v>
      </c>
      <c r="B42" s="6" t="n">
        <v>-127</v>
      </c>
      <c r="C42" s="6" t="n">
        <v>-118</v>
      </c>
    </row>
    <row r="43" spans="1:3">
      <c r="A43" s="4" t="s">
        <v>153</v>
      </c>
      <c r="B43" s="6" t="n">
        <v>-17675</v>
      </c>
      <c r="C43" s="6" t="n">
        <v>54696</v>
      </c>
    </row>
    <row r="44" spans="1:3">
      <c r="A44" s="4" t="s">
        <v>154</v>
      </c>
      <c r="B44" s="6" t="n">
        <v>-680</v>
      </c>
      <c r="C44" s="6" t="n">
        <v>-126</v>
      </c>
    </row>
    <row r="45" spans="1:3">
      <c r="A45" s="4" t="s">
        <v>155</v>
      </c>
      <c r="B45" s="6" t="n">
        <v>5115</v>
      </c>
      <c r="C45" s="6" t="n">
        <v>3597</v>
      </c>
    </row>
    <row r="46" spans="1:3">
      <c r="A46" s="4" t="s">
        <v>156</v>
      </c>
      <c r="B46" s="6" t="n">
        <v>33298</v>
      </c>
      <c r="C46" s="6" t="n">
        <v>24462</v>
      </c>
    </row>
    <row r="47" spans="1:3">
      <c r="A47" s="4" t="s">
        <v>157</v>
      </c>
      <c r="B47" s="6" t="n">
        <v>38413</v>
      </c>
      <c r="C47" s="6" t="n">
        <v>28059</v>
      </c>
    </row>
    <row r="48" spans="1:3">
      <c r="A48" s="3" t="s">
        <v>158</v>
      </c>
    </row>
    <row r="49" spans="1:3">
      <c r="A49" s="4" t="s">
        <v>159</v>
      </c>
      <c r="B49" s="6" t="n">
        <v>0</v>
      </c>
      <c r="C49" s="6" t="n">
        <v>27735</v>
      </c>
    </row>
    <row r="50" spans="1:3">
      <c r="A50" s="4" t="s">
        <v>160</v>
      </c>
      <c r="B50" s="6" t="n">
        <v>19881</v>
      </c>
      <c r="C50" s="6" t="n">
        <v>25863</v>
      </c>
    </row>
    <row r="51" spans="1:3">
      <c r="A51" s="4" t="s">
        <v>161</v>
      </c>
      <c r="B51" s="6" t="n">
        <v>1910</v>
      </c>
      <c r="C51" s="6" t="n">
        <v>573</v>
      </c>
    </row>
    <row r="52" spans="1:3">
      <c r="A52" s="3" t="s">
        <v>162</v>
      </c>
    </row>
    <row r="53" spans="1:3">
      <c r="A53" s="4" t="s">
        <v>163</v>
      </c>
      <c r="B53" s="6" t="n">
        <v>525</v>
      </c>
      <c r="C53" s="6" t="n">
        <v>0</v>
      </c>
    </row>
    <row r="54" spans="1:3">
      <c r="A54" s="3" t="s">
        <v>164</v>
      </c>
    </row>
    <row r="55" spans="1:3">
      <c r="A55" s="4" t="s">
        <v>165</v>
      </c>
      <c r="B55" s="6" t="n">
        <v>17360</v>
      </c>
      <c r="C55" s="6" t="n">
        <v>11368</v>
      </c>
    </row>
    <row r="56" spans="1:3">
      <c r="A56" s="4" t="s">
        <v>166</v>
      </c>
      <c r="B56" s="7" t="n">
        <v>10598</v>
      </c>
      <c r="C56" s="7" t="n">
        <v>10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r</vt:lpstr>
      <vt:lpstr>Consolidated Statements of Oper</vt:lpstr>
      <vt:lpstr>Consolidated Statements of Comp</vt:lpstr>
      <vt:lpstr>Consolidated Statements of Stoc</vt:lpstr>
      <vt:lpstr>Consolidated Statements of Cash</vt:lpstr>
      <vt:lpstr>Organization and Basis of Prese</vt:lpstr>
      <vt:lpstr>Summary of Significant Accounti</vt:lpstr>
      <vt:lpstr>Interim Financial Data</vt:lpstr>
      <vt:lpstr>Significant Acquisitions</vt:lpstr>
      <vt:lpstr>Investments</vt:lpstr>
      <vt:lpstr>Property and Equipment</vt:lpstr>
      <vt:lpstr>Goodwill and Other Intangible A</vt:lpstr>
      <vt:lpstr>Long-Term Debt</vt:lpstr>
      <vt:lpstr>Stockholders' Equity</vt:lpstr>
      <vt:lpstr>Income Taxes</vt:lpstr>
      <vt:lpstr>Accrued Expenses and Other Curr</vt:lpstr>
      <vt:lpstr>Lease and Other Commitments</vt:lpstr>
      <vt:lpstr>Segment Reporting</vt:lpstr>
      <vt:lpstr>Net Income Per Common Share</vt:lpstr>
      <vt:lpstr>Summary of Significant Accoun22</vt:lpstr>
      <vt:lpstr>Significant Acquisitions (Table</vt:lpstr>
      <vt:lpstr>Property and Equipment (Tables)</vt:lpstr>
      <vt:lpstr>Goodwill and Other Intangible25</vt:lpstr>
      <vt:lpstr>Long-Term Debt (Tables)</vt:lpstr>
      <vt:lpstr>Stockholders' Equity (Tables)</vt:lpstr>
      <vt:lpstr>Accrued Expenses and Other Cu28</vt:lpstr>
      <vt:lpstr>Lease and Other Commitments (Ta</vt:lpstr>
      <vt:lpstr>Segment Reporting (Tables)</vt:lpstr>
      <vt:lpstr>Net Income Per Common Share (Ta</vt:lpstr>
      <vt:lpstr>Organization and Basis of Pre32</vt:lpstr>
      <vt:lpstr>Significant Acquisitions  - Add</vt:lpstr>
      <vt:lpstr>Significant Acquisitions  - Sch</vt:lpstr>
      <vt:lpstr>Investments (Details)</vt:lpstr>
      <vt:lpstr>Property and Equipment - Schedu</vt:lpstr>
      <vt:lpstr>Property and Equipment - Additi</vt:lpstr>
      <vt:lpstr>Property and Equipment - Sche38</vt:lpstr>
      <vt:lpstr>Goodwill and Other Intangible39</vt:lpstr>
      <vt:lpstr>Goodwill and Other Intangible40</vt:lpstr>
      <vt:lpstr>Goodwill and Other Intangible41</vt:lpstr>
      <vt:lpstr>Long-Term Debt  - Schedule of L</vt:lpstr>
      <vt:lpstr>Long-Term Debt  - Additional In</vt:lpstr>
      <vt:lpstr>Long-Term Debt  - Schedule of M</vt:lpstr>
      <vt:lpstr>Stockholders' Equity  - Schedul</vt:lpstr>
      <vt:lpstr>Stockholders' Equity  - Additio</vt:lpstr>
      <vt:lpstr>Stockholders' Equity  - Summary</vt:lpstr>
      <vt:lpstr>Stockholders' Equity  - Stock O</vt:lpstr>
      <vt:lpstr>Income Taxes (Details)</vt:lpstr>
      <vt:lpstr>Accrued Expenses and Other Cu50</vt:lpstr>
      <vt:lpstr>Lease and Other Commitments  - </vt:lpstr>
      <vt:lpstr>Lease and Other Commitments  52</vt:lpstr>
      <vt:lpstr>Segment Reporting  - Additional</vt:lpstr>
      <vt:lpstr>Segment Reporting  - Schedule o</vt:lpstr>
      <vt:lpstr>Net Income Per Common Share (De</vt:lpstr>
      <vt:lpstr>Net Income Per Common Share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6:58:19Z</dcterms:created>
  <dcterms:modified xmlns:dcterms="http://purl.org/dc/terms/" xmlns:xsi="http://www.w3.org/2001/XMLSchema-instance" xsi:type="dcterms:W3CDTF">2016-11-08T06:58:19Z</dcterms:modified>
  <dc:title xmlns:dc="http://purl.org/dc/elements/1.1/">Untitled</dc:title>
  <dc:description xmlns:dc="http://purl.org/dc/elements/1.1/"/>
  <dc:subject xmlns:dc="http://purl.org/dc/elements/1.1/"/>
  <cp:keywords/>
  <cp:category/>
</cp:coreProperties>
</file>